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Business and Significant Acc" sheetId="8" state="visible" r:id="rId8"/>
    <sheet xmlns:r="http://schemas.openxmlformats.org/officeDocument/2006/relationships" name="2. Consolidated Variable Intere" sheetId="9" state="visible" r:id="rId9"/>
    <sheet xmlns:r="http://schemas.openxmlformats.org/officeDocument/2006/relationships" name="3. Income Taxes" sheetId="10" state="visible" r:id="rId10"/>
    <sheet xmlns:r="http://schemas.openxmlformats.org/officeDocument/2006/relationships" name="4. Litigation" sheetId="11" state="visible" r:id="rId11"/>
    <sheet xmlns:r="http://schemas.openxmlformats.org/officeDocument/2006/relationships" name="5. Refinancings" sheetId="12" state="visible" r:id="rId12"/>
    <sheet xmlns:r="http://schemas.openxmlformats.org/officeDocument/2006/relationships" name="6. Purchases of Real Estate" sheetId="13" state="visible" r:id="rId13"/>
    <sheet xmlns:r="http://schemas.openxmlformats.org/officeDocument/2006/relationships" name="7. Subsequent Events" sheetId="14" state="visible" r:id="rId14"/>
    <sheet xmlns:r="http://schemas.openxmlformats.org/officeDocument/2006/relationships" name="1. Business and Significant A15" sheetId="15" state="visible" r:id="rId15"/>
    <sheet xmlns:r="http://schemas.openxmlformats.org/officeDocument/2006/relationships" name="1. Business and Significant A16" sheetId="16" state="visible" r:id="rId16"/>
    <sheet xmlns:r="http://schemas.openxmlformats.org/officeDocument/2006/relationships" name="2. Consolidated Variable Inte17" sheetId="17" state="visible" r:id="rId17"/>
    <sheet xmlns:r="http://schemas.openxmlformats.org/officeDocument/2006/relationships" name="6. Purchases of Real Estate (Ta" sheetId="18" state="visible" r:id="rId18"/>
    <sheet xmlns:r="http://schemas.openxmlformats.org/officeDocument/2006/relationships" name="1. Business and Significant A19" sheetId="19" state="visible" r:id="rId19"/>
    <sheet xmlns:r="http://schemas.openxmlformats.org/officeDocument/2006/relationships" name="1. Business and Significant A20" sheetId="20" state="visible" r:id="rId20"/>
    <sheet xmlns:r="http://schemas.openxmlformats.org/officeDocument/2006/relationships" name="2. Consolidated Variable Inte21" sheetId="21" state="visible" r:id="rId21"/>
    <sheet xmlns:r="http://schemas.openxmlformats.org/officeDocument/2006/relationships" name="2. Consolidated Variable Inte22" sheetId="22" state="visible" r:id="rId22"/>
    <sheet xmlns:r="http://schemas.openxmlformats.org/officeDocument/2006/relationships" name="2. Consolidated Variable Inte23" sheetId="23" state="visible" r:id="rId23"/>
    <sheet xmlns:r="http://schemas.openxmlformats.org/officeDocument/2006/relationships" name="4. Litigation (Details Narrativ" sheetId="24" state="visible" r:id="rId24"/>
    <sheet xmlns:r="http://schemas.openxmlformats.org/officeDocument/2006/relationships" name="5. Refinancings (Details Narrat" sheetId="25" state="visible" r:id="rId25"/>
    <sheet xmlns:r="http://schemas.openxmlformats.org/officeDocument/2006/relationships" name="6. Purchases of Real Estate (De" sheetId="26" state="visible" r:id="rId26"/>
    <sheet xmlns:r="http://schemas.openxmlformats.org/officeDocument/2006/relationships" name="6. Purchases of Real Estate (27" sheetId="27" state="visible" r:id="rId27"/>
  </sheets>
  <definedNames/>
  <calcPr calcId="124519" fullCalcOnLoad="1"/>
</workbook>
</file>

<file path=xl/sharedStrings.xml><?xml version="1.0" encoding="utf-8"?>
<sst xmlns="http://schemas.openxmlformats.org/spreadsheetml/2006/main" uniqueCount="316">
  <si>
    <t>Document and Entity Information - shares</t>
  </si>
  <si>
    <t>6 Months Ended</t>
  </si>
  <si>
    <t>Oct. 31, 2016</t>
  </si>
  <si>
    <t>Jan. 13, 2017</t>
  </si>
  <si>
    <t>Document And Entity Information [Abstract]</t>
  </si>
  <si>
    <t>Entity Registrant Name</t>
  </si>
  <si>
    <t>FIRST HARTFORD CORP</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Apr. 30, 2016</t>
  </si>
  <si>
    <t>Real estate and equipment:</t>
  </si>
  <si>
    <t>Developed properties and property under construction (including $76,002,362 in October and $74,693,823 in April for VIEs)</t>
  </si>
  <si>
    <t>Equipment and tenant improvements (including $2,492,261 in October and $2,425,896 in April for VIEs)</t>
  </si>
  <si>
    <t>Total Real estate and equipment, Gross</t>
  </si>
  <si>
    <t>Less accumulated depreciation and amortization (including $14,870,738 in October and $13,827,009 in April for VIEs)</t>
  </si>
  <si>
    <t>Net Real estate and equipment</t>
  </si>
  <si>
    <t>Property held for sale</t>
  </si>
  <si>
    <t>Cash and cash equivalents (including $1,819,480 in October and $1,507,163 in April for VIEs)</t>
  </si>
  <si>
    <t>Cash and cash equivalents ? restricted (including $267,068 in October and $406,749 in April for VIEs)</t>
  </si>
  <si>
    <t>Marketable securities (including $1,518,876 in October and $1,601,795 in April for VIEs)</t>
  </si>
  <si>
    <t>Accounts and notes receivable, less allowance for doubtful accounts of $158,550 as of October 31, 2016 and $769,961 as of April 30, 2016 (including $86,203 in October and $27,651 in April for VIEs)</t>
  </si>
  <si>
    <t>Other receivables</t>
  </si>
  <si>
    <t>Deposits and escrow accounts (including $10,955,944 in October and $4,137,450 in April for VIEs)</t>
  </si>
  <si>
    <t>Prepaid expenses (including $401,813 in October and $306,547 in April for VIEs)</t>
  </si>
  <si>
    <t>Deferred expenses (including $175,703 in October and $184,722 in April for VIEs)</t>
  </si>
  <si>
    <t>Investments in affiliates</t>
  </si>
  <si>
    <t>Due from related parties and affiliates</t>
  </si>
  <si>
    <t>Deferred tax asset</t>
  </si>
  <si>
    <t>Total assets</t>
  </si>
  <si>
    <t>Mortgages and notes payable:</t>
  </si>
  <si>
    <t>Construction loans payable</t>
  </si>
  <si>
    <t>Mortgages payable (including $65,084,090 in October and $56,580,047 in April for VIEs)</t>
  </si>
  <si>
    <t>Notes payable (including $1,704,697 in October and $1,704,697 in April for VIEs)</t>
  </si>
  <si>
    <t>Lines of credit</t>
  </si>
  <si>
    <t>Less: Deferred debt issuance costs, net (including $1,608,227 in October and $1,151,746 in April for VIEs)</t>
  </si>
  <si>
    <t>Total Mortgages and other notes payable</t>
  </si>
  <si>
    <t>Accounts payable (including $1,111,774 in October and $961,884 in April for VIEs)</t>
  </si>
  <si>
    <t>Other payables</t>
  </si>
  <si>
    <t>Accrued liabilities (including $3,162,898 in October and $3,254,953 in April for VIEs)</t>
  </si>
  <si>
    <t>Derivative liability</t>
  </si>
  <si>
    <t>Deferred income (including $231,256 in October and $254,576 in April for VIEs)</t>
  </si>
  <si>
    <t>Other liabilities</t>
  </si>
  <si>
    <t>Due to related parties and affiliates (including $437,955 in October and $430,269 in April for VIEs)</t>
  </si>
  <si>
    <t>Total liabilities</t>
  </si>
  <si>
    <t>First Hartford Corporation:</t>
  </si>
  <si>
    <t>Preferred stock, $1 par value; $.50 cumulative and convertible; authorized 4,000,000 shares; no shares issued and outstanding</t>
  </si>
  <si>
    <t>Common stock, $1 par value; authorized 6,000,000 shares; issued 3,273,609 and 3,298,609 shares and outstanding 2,377,565 and 2,404,590 shares as of October 31, 2016 and April 30, 2016</t>
  </si>
  <si>
    <t>Capital in excess of par</t>
  </si>
  <si>
    <t>Accumulated deficit</t>
  </si>
  <si>
    <t>Accumulated other comprehensive income</t>
  </si>
  <si>
    <t>Treasury stock, at cost, 896,044 and 894,019 shares as of October 31, 2016 and April 30, 2016</t>
  </si>
  <si>
    <t>Total First Hartford Corporation</t>
  </si>
  <si>
    <t>Noncontrolling interests</t>
  </si>
  <si>
    <t>Total shareholders' equity (deficiency)</t>
  </si>
  <si>
    <t>Total liabilities and shareholders' equity (deficiency)</t>
  </si>
  <si>
    <t>CONDENSED CONSOLIDATED BALANCE SHEETS (Parenthetical) - USD ($)</t>
  </si>
  <si>
    <t>Developed properties and property under construction</t>
  </si>
  <si>
    <t>Equipment and tenant improvements</t>
  </si>
  <si>
    <t>Real estate investment property, Accumulated depreciation and amortization</t>
  </si>
  <si>
    <t>Cash and cash equivalents, at Carrying Value</t>
  </si>
  <si>
    <t>Restricted Cash and cash equivalents</t>
  </si>
  <si>
    <t>Marketable securities</t>
  </si>
  <si>
    <t>Accounts and notes receivable, net</t>
  </si>
  <si>
    <t>Allowance for doubtful accounts</t>
  </si>
  <si>
    <t>Deposits and escrow accounts</t>
  </si>
  <si>
    <t>Prepaid expenses</t>
  </si>
  <si>
    <t>Deferred expenses</t>
  </si>
  <si>
    <t>Mortgages payable</t>
  </si>
  <si>
    <t>Notes payable</t>
  </si>
  <si>
    <t>Deferred debt issuance costs</t>
  </si>
  <si>
    <t>Accounts payable</t>
  </si>
  <si>
    <t>Accrued liabilities</t>
  </si>
  <si>
    <t>Deferred income</t>
  </si>
  <si>
    <t>Due to related parties and affiliates</t>
  </si>
  <si>
    <t>Preferred Stock par value (in dollars per share)</t>
  </si>
  <si>
    <t>Preferred stock, cumulative and convertible par value (in dollars per share)</t>
  </si>
  <si>
    <t>$ .50</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CONDENSED CONSOLIDATED STATEMENTS OF OPERATIONS (Unaudited) - USD ($)</t>
  </si>
  <si>
    <t>3 Months Ended</t>
  </si>
  <si>
    <t>Oct. 31, 2015</t>
  </si>
  <si>
    <t>Operating revenues:</t>
  </si>
  <si>
    <t>Rental income</t>
  </si>
  <si>
    <t>Service income</t>
  </si>
  <si>
    <t>Sales of real estate</t>
  </si>
  <si>
    <t>Other revenues</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Gain on voluntary foreclosure</t>
  </si>
  <si>
    <t>Other income</t>
  </si>
  <si>
    <t>Gain (loss) on derivatives (non-cash)</t>
  </si>
  <si>
    <t>Equity in earnings of unconsolidated subsidiaries</t>
  </si>
  <si>
    <t>Total Non-operating income (expense)</t>
  </si>
  <si>
    <t>Income before income taxes</t>
  </si>
  <si>
    <t>Income taxes</t>
  </si>
  <si>
    <t>Consolidated net income (loss)</t>
  </si>
  <si>
    <t>Net (income) loss attributable to noncontrolling interests</t>
  </si>
  <si>
    <t>Net income (loss) attributable to First Hartford Corporation</t>
  </si>
  <si>
    <t>Net income (loss) per share - basic</t>
  </si>
  <si>
    <t>$ .89</t>
  </si>
  <si>
    <t>Net income (loss) per share - diluted</t>
  </si>
  <si>
    <t>$ .38</t>
  </si>
  <si>
    <t>$ (.10)</t>
  </si>
  <si>
    <t>Shares used in basic per share computation</t>
  </si>
  <si>
    <t>Shares used in diluted per share computation</t>
  </si>
  <si>
    <t>CONSOLIDATED STATEMENTS OF COMPREHENSIVE INCOME (LOSS) (Unaudited) - USD ($)</t>
  </si>
  <si>
    <t>Statement of Comprehensive Income [Abstract]</t>
  </si>
  <si>
    <t>Consolidated net income</t>
  </si>
  <si>
    <t>Other comprehensive income (loss), net of taxes:</t>
  </si>
  <si>
    <t>Unrealized gains (losses) on marketable securities</t>
  </si>
  <si>
    <t>Total comprehensive income (loss)</t>
  </si>
  <si>
    <t>Amounts attributable to noncontrolling interests:</t>
  </si>
  <si>
    <t>Net (income) loss</t>
  </si>
  <si>
    <t>Unrealized (gains) losses on marketable securities</t>
  </si>
  <si>
    <t>Total Amounts attributable to noncontrolling interests</t>
  </si>
  <si>
    <t>Comprehensive income (loss) attributable to First Hartford Corporation</t>
  </si>
  <si>
    <t>CONDENSED CONSOLIDATED STATEMENTS OF CASH FLOWS (Unaudited) - USD ($)</t>
  </si>
  <si>
    <t>Operating activities:</t>
  </si>
  <si>
    <t>Adjustments to reconcile consolidated net income to net cash provided by (used in) operating activities:</t>
  </si>
  <si>
    <t>Equity in earnings of unconsolidated subsidiaries, net of distributions of $180,000 in 2016 and $180,000 in 2015</t>
  </si>
  <si>
    <t>Gain on sale of real estate</t>
  </si>
  <si>
    <t>Depreciation of real estate and equipment</t>
  </si>
  <si>
    <t>Amortization of deferred expenses</t>
  </si>
  <si>
    <t>Deferred income taxes</t>
  </si>
  <si>
    <t>Loss (gain) on derivatives</t>
  </si>
  <si>
    <t>Changes in operating assets and liabilities:</t>
  </si>
  <si>
    <t>Accounts, notes and other receivables</t>
  </si>
  <si>
    <t>Cash and cash equivalents - restricted</t>
  </si>
  <si>
    <t>Accounts and other payables</t>
  </si>
  <si>
    <t>Net cash provided by/(used in) operating activities</t>
  </si>
  <si>
    <t>Investing activities:</t>
  </si>
  <si>
    <t>Investments in marketable securities</t>
  </si>
  <si>
    <t>Proceeds from sale of marketable securities</t>
  </si>
  <si>
    <t>Purchase of equipment and tenant improvements</t>
  </si>
  <si>
    <t>Proceeds from sale of real estate</t>
  </si>
  <si>
    <t>Additions to developed properties and properties under construction</t>
  </si>
  <si>
    <t>Net cash provided by/(used in) investing activities</t>
  </si>
  <si>
    <t>Financing activities:</t>
  </si>
  <si>
    <t>Distributions to noncontrolling interests</t>
  </si>
  <si>
    <t>Repurchase of common stock</t>
  </si>
  <si>
    <t>Proceeds from:</t>
  </si>
  <si>
    <t>Construction loans</t>
  </si>
  <si>
    <t>Mortgage loans</t>
  </si>
  <si>
    <t>Notes</t>
  </si>
  <si>
    <t>Credit lines</t>
  </si>
  <si>
    <t>Principal payments on:</t>
  </si>
  <si>
    <t>Payments (to)/from related parties and affiliates, net</t>
  </si>
  <si>
    <t>Net cash provided by/(used in)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Debt refinancing in 1st quarter:</t>
  </si>
  <si>
    <t>New mortgage loans</t>
  </si>
  <si>
    <t>Debt reduced</t>
  </si>
  <si>
    <t>Escrow funded</t>
  </si>
  <si>
    <t>Net cash from refinancing in 1st quarter</t>
  </si>
  <si>
    <t>Debt refinancing in 2nd quarter:</t>
  </si>
  <si>
    <t>CONDENSED CONSOLIDATED STATEMENTS OF CASH FLOWS (Parenthetical) - USD ($)</t>
  </si>
  <si>
    <t>Statement of Cash Flows [Abstract]</t>
  </si>
  <si>
    <t>Equity in earnings of unconsolidated subsidiaries, net of distributions</t>
  </si>
  <si>
    <t>1. Business and Significant Accounting Policies</t>
  </si>
  <si>
    <t>Accounting Policies [Abstract]</t>
  </si>
  <si>
    <t>Business and Significant Accounting Policie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 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 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6 was derived from the audited financial statements for the year then ended. For further information, refer to the
consolidated financial statements and footnotes thereto included in the Company’s annual report on Form 10-K for the fiscal
year ended April 30, 2016.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In
February 2016, the FASB issued Accounting Standards Update (ASU) No. 2016-02, Leases, (Topic 842),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The Company is in process of assessing the impact of the
adoption of ASU No. 2016-02 on its financial position, results of operations and cash flows. In
August 2016, the FASB issued ASU No. 2016-15, Statement of Cash Flows (Topic 230): Classification of Certain Cash Receipts and
Cash Payments. The ASU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Company is currently evaluating the potential
impact of adopting this guidance on its consolidated financial statements. For
further discussions on Accounting Standard Updates, refer to the Company’s annual report on Form 10-K for the fiscal year
ended April 30, 2016. 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October 31, 2016 or October 31, 2015. 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Six Months Ended
October 31 October 31
2016 2015 2016 2015
Revenues:
Real Estate Operations $ 15,269,322 $ 18,760,512 $ 36,693,979 $ 28,277,286
Fee for Service 1,490,750 1,809,345 2,564,750 3,342,000
Total $ 16,760,072 $ 20,569,857 $ 39,258,729 $ 31,619,286
Operating Costs &amp; Expenses:
Real Estate Operations $ 9,550,978 $ 13,289,999 $ 24,309,338 $ 19,391,496
Fee for Service 1,331,657 1,522,598 2,490,002 2,836,894
Administrative Expenses 2,603,021 1,463,014 4,446,846 3,378,545
Total $ 13,485,656 $ 16,275,611 $ 31,246,186 $ 25,606,935 All
costs after operating expenses are costs of the real estate operation. The
only assets in the balance sheet belonging to the Fee for Service segment is restricted cash of $515,624 on October 31, 2016 and
$1,664,214 on April 30, 2016 and receivables of $5,631,050 on October 31, 2016 and $5,956,103 on April 30, 2016.</t>
  </si>
  <si>
    <t>2. Consolidated Variable Interest Entities and Investments in Affiliated Partnerships</t>
  </si>
  <si>
    <t>Organization, Consolidation and Presentation of Financial Statements [Abstract]</t>
  </si>
  <si>
    <t>Consolidated Variable Interest Entities and Investments in Affiliated Partnerships</t>
  </si>
  <si>
    <t xml:space="preserve">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
October 31, 2016 April 30, 2016
Real estate and equipment, net $ 66,008,910 $ 65,735,521
Other assets 15,208,142 8,195,007
Total assets 81,217,052 73,930,528
Intercompany profit elimination (2,776,930 ) (2,863,451 )
Total assets $ 78,440,122 $ 71,067,077
Mortgages and other notes payable $ 65,180,560 $ 57,132,998
Other liabilities 4,493,843 4,471,413
Total liabilities $ 69,674,403 $ 61,604,411 The
Company accounts for its 50% ownership interest in Dover Parkade, LLC under the equity method of accounting. A summary of the
operating results for this entity follows:
Three Months Ended Six Months Ended
October 31, 2016 October 31, 2015 October 31, 2016 October 31, 2015
Dover Parkade, LLC:
Revenue $ 712,350 $ 656,628 $ 1,396,263 $ 1,324,796
Expenses 519,876 447,217 1,029,538 970,541
Net income $ 192,474 $ 209,411 $ 366,725 $ 354,255 </t>
  </si>
  <si>
    <t>3. Income Taxes</t>
  </si>
  <si>
    <t>Income Tax Disclosure [Abstract]</t>
  </si>
  <si>
    <t>Income Taxes</t>
  </si>
  <si>
    <t>The
Company files a Federal consolidated tax return to report all income and deductions for its subsidiaries. The Company and its
subsidiaries file income tax returns in several states. The tax returns are filed by the entity that owns the real estate or provides
services in such state. Some states do not allow a consolidated or combined tax filing. This sometimes creates income taxes to
be greater than expected as income for some subsidiaries cannot be offset by other subsidiaries with operating losses. In addition,
the tax returns for the year ended April 30, 2016 have been drafted and necessary adjustments have been recorded during the quarter
ended October 31, 2016. Therefore, state income taxes for the quarter ended October 31, 2016 are lower than expected due to such
adjustments.</t>
  </si>
  <si>
    <t>4. Litigation</t>
  </si>
  <si>
    <t>Litigation</t>
  </si>
  <si>
    <t>On
September 7, 2016, the Company was notified it lost the first of two companion lawsuits against a former tenant for wrongful termination
of its separate leases at two of the Company’s commercial shopping centers. After evaluating its options, the Company
settled both lawsuits with the plaintiff by agreeing to pay $200,000 to cover all claims, including reimbursement of defendant’s
claimed legal fees and costs. The parties mutually released each other from any other liability relating to this case. There
were no other changes in litigation since April 30, 2016.</t>
  </si>
  <si>
    <t>5. Refinancings</t>
  </si>
  <si>
    <t>Debt Disclosure [Abstract]</t>
  </si>
  <si>
    <t>Refinancings</t>
  </si>
  <si>
    <t>Rockland
Place Apartments LP – Refinance: Edinburg,
TX - Refinance:
· Failure
to maintain a 12 month-rolling Debt-Service Coverage Ratio (DSCR), as defined, of 1.1:1.0,
· Failure
to maintain a market-based Net Worth, as defined, of $20,000,000,
· Failure
to maintain Liquid Assets, as defined, of $2,000,000,
· Loan
default,
· Various
Rollover Trigger Events, which include certain significant named tenants vacating, terminating
or not renewing their leases, or filing for bankruptcy and not replaced with an Approved
Substitute Lease, as defined. In
addition, if a significant named tenant goes dark, vacates, or is not in occupancy of substantially all of its current space,
the Company would have to deposit either a $2,000,000 reserve or letter of credit with the lender until such time as agreed upon
lease conditions being met. With
respect to the remaining balance of $15,926,740 from the original loans with Protective Life now secured by vacant land of approximately
50 acres directly adjacent to the shopping center, the Company and the lender have agreed that once the Company repays $2,000,000
of the balance, the interest rate on the remaining balance will be reduced from 5.0% to 4.0%. The lender has also agreed that
if the Company pays off the entire loan by September 6, 2017, its 50% Additional Interest Agreement (AIA) rights will terminate.
This remaining loan is personally guaranteed by the Chairman of the Company.</t>
  </si>
  <si>
    <t>6. Purchases of Real Estate</t>
  </si>
  <si>
    <t>Real Estate [Abstract]</t>
  </si>
  <si>
    <t xml:space="preserve">Buda,
TX Land Purchases
Loan Amount $1,505,000
Maturity Date: September 24, 2017
Interest Rate: The lower of a) the Prime Rate per Wall Street Journal plus 1.00% or b) 4.25%.
Payments Interest only payable monthly. At maturity, outstanding principal plus any accrued interest
will be payable.
Guarantors: Both the Company (Corporate) and Chairman of the Company (Individual). </t>
  </si>
  <si>
    <t>7. Subsequent Events</t>
  </si>
  <si>
    <t>Subsequent Events [Abstract]</t>
  </si>
  <si>
    <t>Subsequent Events</t>
  </si>
  <si>
    <t xml:space="preserve">New
Orleans, LA – Refinance Lubbock,
TX – Refinance Conroe,
TX – Property Sale Austin,
TX – Land Purchase
Loan Amount $2,500,000
Maturity Date: December 19, 2018
Interest Rate: The greater of a) the Prime Rate per Wall Street Journal plus 0.75% or b) 4.25%
Payments Interest only payable monthly. At maturity, outstanding principal plus any accrued interest
will be payable.
Guarantors: Both the Company (Corporate) and Chairman of the Company (Individual). Brentwood,
NY – Land Purchase:
Loan Amount $10,650,000
Maturity Date: December 1, 2027
Interest Rate: One month LIBOR, as defined, plus 2.75% through December 1, 2017 (the “Construction
Phase”); thereafter, one month LIBOR plus 1.95% (the “Permanent Phase”).
Payments Interest only payable monthly during the Construction Phase. Thereafter, principal and interest
payable monthly using a 30-year amortization.
Guarantors: The Company (Corporate)
Prepayment Penalties: Prior to December 1, 2017, 0.50% of the principal balance prepaid; from January 1, 2018 –
December 1, 2019, 1.00% of the principal balance prepaid. Olathe,
KS – Property Sale </t>
  </si>
  <si>
    <t>1. Business and Significant Accounting Policies (Policies)</t>
  </si>
  <si>
    <t>Busines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t>
  </si>
  <si>
    <t>Principles of Consolidation</t>
  </si>
  <si>
    <t>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6 was derived from the audited financial statements for the year then ended. For further information, refer to the
consolidated financial statements and footnotes thereto included in the Company’s annual report on Form 10-K for the fiscal
year ended April 30, 2016.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In
February 2016, the FASB issued Accounting Standards Update (ASU) No. 2016-02, Leases, (Topic 842),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The Company is in process of assessing the impact of the
adoption of ASU No. 2016-02 on its financial position, results of operations and cash flows. In
August 2016, the FASB issued ASU No. 2016-15, Statement of Cash Flows (Topic 230): Classification of Certain Cash Receipts and
Cash Payments. The ASU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Company is currently evaluating the potential
impact of adopting this guidance on its consolidated financial statements. For
further discussions on Accounting Standard Updates, refer to the Company’s annual report on Form 10-K for the fiscal year
ended April 30, 2016.</t>
  </si>
  <si>
    <t>Net Income (Loss) Per Common Share</t>
  </si>
  <si>
    <t>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October 31, 2016 or October 31, 2015.</t>
  </si>
  <si>
    <t>Financial Instruments and Fair Value</t>
  </si>
  <si>
    <t>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t>
  </si>
  <si>
    <t>Segment Information</t>
  </si>
  <si>
    <t>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Six Months Ended
October 31 October 31
2016 2015 2016 2015
Revenues:
Real Estate Operations $ 15,269,322 $ 18,760,512 $ 36,693,979 $ 28,277,286
Fee for Service 1,490,750 1,809,345 2,564,750 3,342,000
Total $ 16,760,072 $ 20,569,857 $ 39,258,729 $ 31,619,286
Operating Costs &amp; Expenses:
Real Estate Operations $ 9,550,978 $ 13,289,999 $ 24,309,338 $ 19,391,496
Fee for Service 1,331,657 1,522,598 2,490,002 2,836,894
Administrative Expenses 2,603,021 1,463,014 4,446,846 3,378,545
Total $ 13,485,656 $ 16,275,611 $ 31,246,186 $ 25,606,935 All
costs after operating expenses are costs of the real estate operation. The
only assets in the balance sheet belonging to the Fee for Service segment is restricted cash of $515,624 on October 31, 2016 and
$1,664,214 on April 30, 2016 and receivables of $5,631,050 on October 31, 2016 and $5,956,103 on April 30, 2016.</t>
  </si>
  <si>
    <t>1. Business and Significant Accounting Policies (Tables)</t>
  </si>
  <si>
    <t>Schedule of Segment Reporting Information, by Segment</t>
  </si>
  <si>
    <t xml:space="preserve">Three Months Ended Six Months Ended
October 31 October 31
2016 2015 2016 2015
Revenues:
Real Estate Operations $ 15,269,322 $ 18,760,512 $ 36,693,979 $ 28,277,286
Fee for Service 1,490,750 1,809,345 2,564,750 3,342,000
Total $ 16,760,072 $ 20,569,857 $ 39,258,729 $ 31,619,286
Operating Costs &amp; Expenses:
Real Estate Operations $ 9,550,978 $ 13,289,999 $ 24,309,338 $ 19,391,496
Fee for Service 1,331,657 1,522,598 2,490,002 2,836,894
Administrative Expenses 2,603,021 1,463,014 4,446,846 3,378,545
Total $ 13,485,656 $ 16,275,611 $ 31,246,186 $ 25,606,935 </t>
  </si>
  <si>
    <t>2. Consolidated Variable Interest Entities and Investments in Affiliated Partnerships (Tables)</t>
  </si>
  <si>
    <t>Summary of assets and liabilities of Rockland and Clarendon</t>
  </si>
  <si>
    <t xml:space="preserve">October 31, 2016 April 30, 2016
Real estate and equipment, net $ 66,008,910 $ 65,735,521
Other assets 15,208,142 8,195,007
Total assets 81,217,052 73,930,528
Intercompany profit elimination (2,776,930 ) (2,863,451 )
Total assets $ 78,440,122 $ 71,067,077
Mortgages and other notes payable $ 65,180,560 $ 57,132,998
Other liabilities 4,493,843 4,471,413
Total liabilities $ 69,674,403 $ 61,604,411 </t>
  </si>
  <si>
    <t>Schedule of the operating results of Dover Parkade, LLC</t>
  </si>
  <si>
    <t xml:space="preserve">Three Months Ended Six Months Ended
October 31, 2016 October 31, 2015 October 31, 2016 October 31, 2015
Dover Parkade, LLC:
Revenue $ 712,350 $ 656,628 $ 1,396,263 $ 1,324,796
Expenses 519,876 447,217 1,029,538 970,541
Net income $ 192,474 $ 209,411 $ 366,725 $ 354,255 </t>
  </si>
  <si>
    <t>6. Purchases of Real Estate (Tables)</t>
  </si>
  <si>
    <t>Real estate purchase details</t>
  </si>
  <si>
    <t>Loan Amount $1,505,000
Maturity Date: September 24, 2017
Interest Rate: The lower of a) the Prime Rate per Wall Street Journal plus 1.00% or b) 4.25%.
Payments Interest only payable monthly. At maturity, outstanding principal plus any accrued interest
will be payable.
Guarantors: Both the Company (Corporate) and Chairman of the Company (Individual).</t>
  </si>
  <si>
    <t>1. Business and Significant Accounting Policies (Details-Segment) - USD ($)</t>
  </si>
  <si>
    <t>Revenues:</t>
  </si>
  <si>
    <t>TOTAL</t>
  </si>
  <si>
    <t>Operating Costs &amp; Expenses:</t>
  </si>
  <si>
    <t>Real Estate Operations [Member]</t>
  </si>
  <si>
    <t>Fee for Service [Member]</t>
  </si>
  <si>
    <t>Administrative Expense [Member]</t>
  </si>
  <si>
    <t>1. Business and Significant Accounting Policies (Details Narrative) - USD ($)</t>
  </si>
  <si>
    <t>Accounting Policies [Line Items]</t>
  </si>
  <si>
    <t>Restricted cash</t>
  </si>
  <si>
    <t>Receivables</t>
  </si>
  <si>
    <t>Common stock equivalents</t>
  </si>
  <si>
    <t>2. Consolidated Variable Interest Entities and Investments in Affiliated Partnerships (Details-Assets and Liabilities) - USD ($)</t>
  </si>
  <si>
    <t>Segment Reporting, Asset Reconciling Item [Line Items]</t>
  </si>
  <si>
    <t>Real estate and equipment, net</t>
  </si>
  <si>
    <t>Mortgages and other notes payable</t>
  </si>
  <si>
    <t>Rockland and Clarendon [Member]</t>
  </si>
  <si>
    <t>Other assets</t>
  </si>
  <si>
    <t>Intercompany profit elimination</t>
  </si>
  <si>
    <t>2. Consolidated Variable Interest Entities and Investments in Affiliated Partnerships (Details-operating results) - Dover Parkade, LLC [Member] - USD ($)</t>
  </si>
  <si>
    <t>Revenue</t>
  </si>
  <si>
    <t>Expenses</t>
  </si>
  <si>
    <t>Net Income</t>
  </si>
  <si>
    <t>2. Consolidated Variable Interest Entities and Investments in Affiliated Partnerships (Details Narrative)</t>
  </si>
  <si>
    <t>Dover Parkade, LLC [Member]</t>
  </si>
  <si>
    <t>Schedule of Equity Method Investments [Line Items]</t>
  </si>
  <si>
    <t>Equity Method Investment, Ownership Percentage</t>
  </si>
  <si>
    <t>50.00%</t>
  </si>
  <si>
    <t>4. Litigation (Details Narrative)</t>
  </si>
  <si>
    <t>Oct. 31, 2016USD ($)</t>
  </si>
  <si>
    <t>Litigation accrual</t>
  </si>
  <si>
    <t>5. Refinancings (Details Narrative) - USD ($)</t>
  </si>
  <si>
    <t>Sep. 07, 2016</t>
  </si>
  <si>
    <t>Jun. 03, 2016</t>
  </si>
  <si>
    <t>Protective Life [Member]</t>
  </si>
  <si>
    <t>Mortgage loans on real estate, interest rate</t>
  </si>
  <si>
    <t>4.00%</t>
  </si>
  <si>
    <t>Debt collateral</t>
  </si>
  <si>
    <t>$15,926,740 is secured by vacant land approx. 50 acres next to shopping center</t>
  </si>
  <si>
    <t>Mortgage loan balance outstanding</t>
  </si>
  <si>
    <t>Edinburg, TX Shopping Center [Member] | Protective Life [Member]</t>
  </si>
  <si>
    <t>4.604%</t>
  </si>
  <si>
    <t>Proceeds used to repay other loans</t>
  </si>
  <si>
    <t>Rockland Place Apartments [Member] | First Mortgage [Member]</t>
  </si>
  <si>
    <t>Mortgage loans on real estate</t>
  </si>
  <si>
    <t>Mortgage loan, terms</t>
  </si>
  <si>
    <t>The note is nonrecourse, has a 40-year term and requires monthly payments of principal and interest of $54,628.</t>
  </si>
  <si>
    <t>3.41%</t>
  </si>
  <si>
    <t>Periodic payment amount</t>
  </si>
  <si>
    <t>Rockland Place Apartments [Member] | First Mortgage [Member] | Bridge Mortgage Note [Member]</t>
  </si>
  <si>
    <t>Rockland Place Apartments [Member] | First Mortgage [Member] | Fourth Mortgage Note [Member]</t>
  </si>
  <si>
    <t>Rockland Place Apartments [Member] | First Mortgage [Member] | Flexible Subsidy Capital Improvement Loan [Member]</t>
  </si>
  <si>
    <t>Edinburg, TX Shopping Center [Member] | Goldman Sachs [Member]</t>
  </si>
  <si>
    <t>Proceeds used for Earnout Reserve Account</t>
  </si>
  <si>
    <t>Debt maturity date</t>
  </si>
  <si>
    <t>Sep. 6,
		2026</t>
  </si>
  <si>
    <t>6. Purchases of Real Estate (Details) - Buda, Texas [Member]</t>
  </si>
  <si>
    <t>Loan amount</t>
  </si>
  <si>
    <t>Sep. 24,
		2017</t>
  </si>
  <si>
    <t>Debt interest rate</t>
  </si>
  <si>
    <t>The lower of a) the Prime Rate per Wall Street Journal plus 1.00% or b) 4.25%.</t>
  </si>
  <si>
    <t>Debt payment terms</t>
  </si>
  <si>
    <t>Interest only payable monthly. At maturity, outstanding principal plus any accrued interest will be payable.</t>
  </si>
  <si>
    <t>Debt guarantors</t>
  </si>
  <si>
    <t>Both the Company (Corporate) and Chairman of the Company (Individual).</t>
  </si>
  <si>
    <t>6. Purchases of Real Estate (Details Narrative)</t>
  </si>
  <si>
    <t>May 13, 2016USD ($)</t>
  </si>
  <si>
    <t>Buda, Texas [Member]</t>
  </si>
  <si>
    <t>Land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775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7</v>
      </c>
      <c r="B1" s="2" t="s">
        <v>106</v>
      </c>
      <c r="D1" s="2" t="s">
        <v>1</v>
      </c>
    </row>
    <row r="2" spans="1:5">
      <c r="B2" s="2" t="s">
        <v>2</v>
      </c>
      <c r="C2" s="2" t="s">
        <v>107</v>
      </c>
      <c r="D2" s="2" t="s">
        <v>2</v>
      </c>
      <c r="E2" s="2" t="s">
        <v>107</v>
      </c>
    </row>
    <row r="3" spans="1:5">
      <c r="A3" s="3" t="s">
        <v>248</v>
      </c>
    </row>
    <row r="4" spans="1:5">
      <c r="A4" s="4" t="s">
        <v>249</v>
      </c>
      <c r="B4" s="7" t="n">
        <v>16760072</v>
      </c>
      <c r="C4" s="7" t="n">
        <v>20569857</v>
      </c>
      <c r="D4" s="7" t="n">
        <v>39258729</v>
      </c>
      <c r="E4" s="7" t="n">
        <v>31619286</v>
      </c>
    </row>
    <row r="5" spans="1:5">
      <c r="A5" s="3" t="s">
        <v>250</v>
      </c>
    </row>
    <row r="6" spans="1:5">
      <c r="A6" s="4" t="s">
        <v>249</v>
      </c>
      <c r="B6" s="5" t="n">
        <v>13485656</v>
      </c>
      <c r="C6" s="5" t="n">
        <v>16275611</v>
      </c>
      <c r="D6" s="5" t="n">
        <v>31246186</v>
      </c>
      <c r="E6" s="5" t="n">
        <v>25606935</v>
      </c>
    </row>
    <row r="7" spans="1:5">
      <c r="A7" s="4" t="s">
        <v>251</v>
      </c>
    </row>
    <row r="8" spans="1:5">
      <c r="A8" s="3" t="s">
        <v>248</v>
      </c>
    </row>
    <row r="9" spans="1:5">
      <c r="A9" s="4" t="s">
        <v>249</v>
      </c>
      <c r="B9" s="5" t="n">
        <v>15269322</v>
      </c>
      <c r="C9" s="5" t="n">
        <v>18760512</v>
      </c>
      <c r="D9" s="5" t="n">
        <v>36693979</v>
      </c>
      <c r="E9" s="5" t="n">
        <v>28277286</v>
      </c>
    </row>
    <row r="10" spans="1:5">
      <c r="A10" s="3" t="s">
        <v>250</v>
      </c>
    </row>
    <row r="11" spans="1:5">
      <c r="A11" s="4" t="s">
        <v>249</v>
      </c>
      <c r="B11" s="5" t="n">
        <v>9550978</v>
      </c>
      <c r="C11" s="5" t="n">
        <v>13289999</v>
      </c>
      <c r="D11" s="5" t="n">
        <v>24309338</v>
      </c>
      <c r="E11" s="5" t="n">
        <v>19391496</v>
      </c>
    </row>
    <row r="12" spans="1:5">
      <c r="A12" s="4" t="s">
        <v>252</v>
      </c>
    </row>
    <row r="13" spans="1:5">
      <c r="A13" s="3" t="s">
        <v>248</v>
      </c>
    </row>
    <row r="14" spans="1:5">
      <c r="A14" s="4" t="s">
        <v>249</v>
      </c>
      <c r="B14" s="5" t="n">
        <v>1490750</v>
      </c>
      <c r="C14" s="5" t="n">
        <v>1809345</v>
      </c>
      <c r="D14" s="5" t="n">
        <v>2564750</v>
      </c>
      <c r="E14" s="5" t="n">
        <v>3342000</v>
      </c>
    </row>
    <row r="15" spans="1:5">
      <c r="A15" s="3" t="s">
        <v>250</v>
      </c>
    </row>
    <row r="16" spans="1:5">
      <c r="A16" s="4" t="s">
        <v>249</v>
      </c>
      <c r="B16" s="5" t="n">
        <v>1331657</v>
      </c>
      <c r="C16" s="5" t="n">
        <v>1522598</v>
      </c>
      <c r="D16" s="5" t="n">
        <v>2490002</v>
      </c>
      <c r="E16" s="5" t="n">
        <v>2836894</v>
      </c>
    </row>
    <row r="17" spans="1:5">
      <c r="A17" s="4" t="s">
        <v>253</v>
      </c>
    </row>
    <row r="18" spans="1:5">
      <c r="A18" s="3" t="s">
        <v>250</v>
      </c>
    </row>
    <row r="19" spans="1:5">
      <c r="A19" s="4" t="s">
        <v>249</v>
      </c>
      <c r="B19" s="7" t="n">
        <v>2603021</v>
      </c>
      <c r="C19" s="7" t="n">
        <v>1463014</v>
      </c>
      <c r="D19" s="7" t="n">
        <v>4446846</v>
      </c>
      <c r="E19" s="7" t="n">
        <v>337854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2915292</v>
      </c>
      <c r="C3" s="7" t="n">
        <v>228733956</v>
      </c>
    </row>
    <row r="4" spans="1:3">
      <c r="A4" s="4" t="s">
        <v>31</v>
      </c>
      <c r="B4" s="5" t="n">
        <v>3832195</v>
      </c>
      <c r="C4" s="5" t="n">
        <v>3763420</v>
      </c>
    </row>
    <row r="5" spans="1:3">
      <c r="A5" s="4" t="s">
        <v>32</v>
      </c>
      <c r="B5" s="5" t="n">
        <v>226747487</v>
      </c>
      <c r="C5" s="5" t="n">
        <v>232497376</v>
      </c>
    </row>
    <row r="6" spans="1:3">
      <c r="A6" s="4" t="s">
        <v>33</v>
      </c>
      <c r="B6" s="5" t="n">
        <v>44814603</v>
      </c>
      <c r="C6" s="5" t="n">
        <v>42654076</v>
      </c>
    </row>
    <row r="7" spans="1:3">
      <c r="A7" s="4" t="s">
        <v>34</v>
      </c>
      <c r="B7" s="5" t="n">
        <v>181932884</v>
      </c>
      <c r="C7" s="5" t="n">
        <v>189843300</v>
      </c>
    </row>
    <row r="8" spans="1:3">
      <c r="A8" s="4" t="s">
        <v>35</v>
      </c>
      <c r="B8" s="5" t="n">
        <v>13725036</v>
      </c>
      <c r="C8" s="5" t="n">
        <v>15422312</v>
      </c>
    </row>
    <row r="9" spans="1:3">
      <c r="A9" s="4" t="s">
        <v>36</v>
      </c>
      <c r="B9" s="5" t="n">
        <v>6015617</v>
      </c>
      <c r="C9" s="5" t="n">
        <v>5982506</v>
      </c>
    </row>
    <row r="10" spans="1:3">
      <c r="A10" s="4" t="s">
        <v>37</v>
      </c>
      <c r="B10" s="5" t="n">
        <v>782692</v>
      </c>
      <c r="C10" s="5" t="n">
        <v>2070963</v>
      </c>
    </row>
    <row r="11" spans="1:3">
      <c r="A11" s="4" t="s">
        <v>38</v>
      </c>
      <c r="B11" s="5" t="n">
        <v>1518876</v>
      </c>
      <c r="C11" s="5" t="n">
        <v>1601795</v>
      </c>
    </row>
    <row r="12" spans="1:3">
      <c r="A12" s="4" t="s">
        <v>39</v>
      </c>
      <c r="B12" s="5" t="n">
        <v>3317468</v>
      </c>
      <c r="C12" s="5" t="n">
        <v>3959574</v>
      </c>
    </row>
    <row r="13" spans="1:3">
      <c r="A13" s="4" t="s">
        <v>40</v>
      </c>
      <c r="B13" s="5" t="n">
        <v>5631050</v>
      </c>
      <c r="C13" s="5" t="n">
        <v>5956103</v>
      </c>
    </row>
    <row r="14" spans="1:3">
      <c r="A14" s="4" t="s">
        <v>41</v>
      </c>
      <c r="B14" s="5" t="n">
        <v>17104863</v>
      </c>
      <c r="C14" s="5" t="n">
        <v>9937588</v>
      </c>
    </row>
    <row r="15" spans="1:3">
      <c r="A15" s="4" t="s">
        <v>42</v>
      </c>
      <c r="B15" s="5" t="n">
        <v>1767989</v>
      </c>
      <c r="C15" s="5" t="n">
        <v>1438759</v>
      </c>
    </row>
    <row r="16" spans="1:3">
      <c r="A16" s="4" t="s">
        <v>43</v>
      </c>
      <c r="B16" s="5" t="n">
        <v>4841105</v>
      </c>
      <c r="C16" s="5" t="n">
        <v>2952630</v>
      </c>
    </row>
    <row r="17" spans="1:3">
      <c r="A17" s="4" t="s">
        <v>44</v>
      </c>
      <c r="B17" s="5" t="n">
        <v>100</v>
      </c>
      <c r="C17" s="5" t="n">
        <v>100</v>
      </c>
    </row>
    <row r="18" spans="1:3">
      <c r="A18" s="4" t="s">
        <v>45</v>
      </c>
      <c r="B18" s="5" t="n">
        <v>160468</v>
      </c>
      <c r="C18" s="5" t="n">
        <v>159954</v>
      </c>
    </row>
    <row r="19" spans="1:3">
      <c r="A19" s="4" t="s">
        <v>46</v>
      </c>
      <c r="B19" s="5" t="n">
        <v>1387037</v>
      </c>
      <c r="C19" s="5" t="n">
        <v>2130776</v>
      </c>
    </row>
    <row r="20" spans="1:3">
      <c r="A20" s="4" t="s">
        <v>47</v>
      </c>
      <c r="B20" s="5" t="n">
        <v>238185185</v>
      </c>
      <c r="C20" s="5" t="n">
        <v>241456360</v>
      </c>
    </row>
    <row r="21" spans="1:3">
      <c r="A21" s="3" t="s">
        <v>48</v>
      </c>
    </row>
    <row r="22" spans="1:3">
      <c r="A22" s="4" t="s">
        <v>49</v>
      </c>
      <c r="B22" s="5" t="n">
        <v>33045048</v>
      </c>
      <c r="C22" s="5" t="n">
        <v>68031502</v>
      </c>
    </row>
    <row r="23" spans="1:3">
      <c r="A23" s="4" t="s">
        <v>50</v>
      </c>
      <c r="B23" s="5" t="n">
        <v>183983938</v>
      </c>
      <c r="C23" s="5" t="n">
        <v>149119630</v>
      </c>
    </row>
    <row r="24" spans="1:3">
      <c r="A24" s="4" t="s">
        <v>51</v>
      </c>
      <c r="B24" s="5" t="n">
        <v>1704697</v>
      </c>
      <c r="C24" s="5" t="n">
        <v>1744697</v>
      </c>
    </row>
    <row r="25" spans="1:3">
      <c r="A25" s="4" t="s">
        <v>52</v>
      </c>
      <c r="B25" s="5" t="n">
        <v>1694091</v>
      </c>
      <c r="C25" s="5" t="n">
        <v>2652091</v>
      </c>
    </row>
    <row r="26" spans="1:3">
      <c r="A26" s="4" t="s">
        <v>53</v>
      </c>
      <c r="B26" s="5" t="n">
        <v>-2869107</v>
      </c>
      <c r="C26" s="5" t="n">
        <v>-1837083</v>
      </c>
    </row>
    <row r="27" spans="1:3">
      <c r="A27" s="4" t="s">
        <v>54</v>
      </c>
      <c r="B27" s="5" t="n">
        <v>217558667</v>
      </c>
      <c r="C27" s="5" t="n">
        <v>219710837</v>
      </c>
    </row>
    <row r="28" spans="1:3">
      <c r="A28" s="4" t="s">
        <v>55</v>
      </c>
      <c r="B28" s="5" t="n">
        <v>3870282</v>
      </c>
      <c r="C28" s="5" t="n">
        <v>3701702</v>
      </c>
    </row>
    <row r="29" spans="1:3">
      <c r="A29" s="4" t="s">
        <v>56</v>
      </c>
      <c r="B29" s="5" t="n">
        <v>6519466</v>
      </c>
      <c r="C29" s="5" t="n">
        <v>8843015</v>
      </c>
    </row>
    <row r="30" spans="1:3">
      <c r="A30" s="4" t="s">
        <v>57</v>
      </c>
      <c r="B30" s="5" t="n">
        <v>5634766</v>
      </c>
      <c r="C30" s="5" t="n">
        <v>6124930</v>
      </c>
    </row>
    <row r="31" spans="1:3">
      <c r="A31" s="4" t="s">
        <v>58</v>
      </c>
      <c r="B31" s="5" t="n">
        <v>5150074</v>
      </c>
      <c r="C31" s="5" t="n">
        <v>4693209</v>
      </c>
    </row>
    <row r="32" spans="1:3">
      <c r="A32" s="4" t="s">
        <v>59</v>
      </c>
      <c r="B32" s="5" t="n">
        <v>647480</v>
      </c>
      <c r="C32" s="5" t="n">
        <v>677694</v>
      </c>
    </row>
    <row r="33" spans="1:3">
      <c r="A33" s="4" t="s">
        <v>60</v>
      </c>
      <c r="B33" s="5" t="n">
        <v>1470999</v>
      </c>
      <c r="C33" s="5" t="n">
        <v>1654361</v>
      </c>
    </row>
    <row r="34" spans="1:3">
      <c r="A34" s="4" t="s">
        <v>61</v>
      </c>
      <c r="B34" s="5" t="n">
        <v>609807</v>
      </c>
      <c r="C34" s="5" t="n">
        <v>602121</v>
      </c>
    </row>
    <row r="35" spans="1:3">
      <c r="A35" s="4" t="s">
        <v>62</v>
      </c>
      <c r="B35" s="5" t="n">
        <v>241461541</v>
      </c>
      <c r="C35" s="5" t="n">
        <v>246007869</v>
      </c>
    </row>
    <row r="36" spans="1:3">
      <c r="A36" s="3" t="s">
        <v>63</v>
      </c>
    </row>
    <row r="37" spans="1:3">
      <c r="A37" s="4" t="s">
        <v>64</v>
      </c>
      <c r="B37" s="5" t="n">
        <v>0</v>
      </c>
      <c r="C37" s="5" t="n">
        <v>0</v>
      </c>
    </row>
    <row r="38" spans="1:3">
      <c r="A38" s="4" t="s">
        <v>65</v>
      </c>
      <c r="B38" s="5" t="n">
        <v>3273609</v>
      </c>
      <c r="C38" s="5" t="n">
        <v>3298609</v>
      </c>
    </row>
    <row r="39" spans="1:3">
      <c r="A39" s="4" t="s">
        <v>66</v>
      </c>
      <c r="B39" s="5" t="n">
        <v>5148928</v>
      </c>
      <c r="C39" s="5" t="n">
        <v>5198928</v>
      </c>
    </row>
    <row r="40" spans="1:3">
      <c r="A40" s="4" t="s">
        <v>67</v>
      </c>
      <c r="B40" s="5" t="n">
        <v>-6866409</v>
      </c>
      <c r="C40" s="5" t="n">
        <v>-8600495</v>
      </c>
    </row>
    <row r="41" spans="1:3">
      <c r="A41" s="4" t="s">
        <v>68</v>
      </c>
      <c r="B41" s="5" t="n">
        <v>0</v>
      </c>
      <c r="C41" s="5" t="n">
        <v>0</v>
      </c>
    </row>
    <row r="42" spans="1:3">
      <c r="A42" s="4" t="s">
        <v>69</v>
      </c>
      <c r="B42" s="5" t="n">
        <v>-4989384</v>
      </c>
      <c r="C42" s="5" t="n">
        <v>-4984416</v>
      </c>
    </row>
    <row r="43" spans="1:3">
      <c r="A43" s="4" t="s">
        <v>70</v>
      </c>
      <c r="B43" s="5" t="n">
        <v>-3433256</v>
      </c>
      <c r="C43" s="5" t="n">
        <v>-5087374</v>
      </c>
    </row>
    <row r="44" spans="1:3">
      <c r="A44" s="4" t="s">
        <v>71</v>
      </c>
      <c r="B44" s="5" t="n">
        <v>156900</v>
      </c>
      <c r="C44" s="5" t="n">
        <v>535865</v>
      </c>
    </row>
    <row r="45" spans="1:3">
      <c r="A45" s="4" t="s">
        <v>72</v>
      </c>
      <c r="B45" s="5" t="n">
        <v>-3276356</v>
      </c>
      <c r="C45" s="5" t="n">
        <v>-4551509</v>
      </c>
    </row>
    <row r="46" spans="1:3">
      <c r="A46" s="4" t="s">
        <v>73</v>
      </c>
      <c r="B46" s="7" t="n">
        <v>238185185</v>
      </c>
      <c r="C46" s="7" t="n">
        <v>241456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4</v>
      </c>
      <c r="B1" s="2" t="s">
        <v>1</v>
      </c>
    </row>
    <row r="2" spans="1:4">
      <c r="B2" s="2" t="s">
        <v>2</v>
      </c>
      <c r="C2" s="2" t="s">
        <v>107</v>
      </c>
      <c r="D2" s="2" t="s">
        <v>28</v>
      </c>
    </row>
    <row r="3" spans="1:4">
      <c r="A3" s="3" t="s">
        <v>255</v>
      </c>
    </row>
    <row r="4" spans="1:4">
      <c r="A4" s="4" t="s">
        <v>256</v>
      </c>
      <c r="B4" s="7" t="n">
        <v>782692</v>
      </c>
      <c r="D4" s="7" t="n">
        <v>2070963</v>
      </c>
    </row>
    <row r="5" spans="1:4">
      <c r="A5" s="4" t="s">
        <v>257</v>
      </c>
      <c r="B5" s="7" t="n">
        <v>5631050</v>
      </c>
      <c r="D5" s="5" t="n">
        <v>5956103</v>
      </c>
    </row>
    <row r="6" spans="1:4">
      <c r="A6" s="4" t="s">
        <v>258</v>
      </c>
      <c r="B6" s="5" t="n">
        <v>0</v>
      </c>
      <c r="C6" s="5" t="n">
        <v>0</v>
      </c>
    </row>
    <row r="7" spans="1:4">
      <c r="A7" s="4" t="s">
        <v>252</v>
      </c>
    </row>
    <row r="8" spans="1:4">
      <c r="A8" s="3" t="s">
        <v>255</v>
      </c>
    </row>
    <row r="9" spans="1:4">
      <c r="A9" s="4" t="s">
        <v>256</v>
      </c>
      <c r="B9" s="7" t="n">
        <v>515624</v>
      </c>
      <c r="D9" s="5" t="n">
        <v>1664214</v>
      </c>
    </row>
    <row r="10" spans="1:4">
      <c r="A10" s="4" t="s">
        <v>257</v>
      </c>
      <c r="B10" s="7" t="n">
        <v>5631050</v>
      </c>
      <c r="D10" s="7" t="n">
        <v>59561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181932884</v>
      </c>
      <c r="C3" s="7" t="n">
        <v>189843300</v>
      </c>
    </row>
    <row r="4" spans="1:3">
      <c r="A4" s="4" t="s">
        <v>47</v>
      </c>
      <c r="B4" s="5" t="n">
        <v>238185185</v>
      </c>
      <c r="C4" s="5" t="n">
        <v>241456360</v>
      </c>
    </row>
    <row r="5" spans="1:3">
      <c r="A5" s="4" t="s">
        <v>262</v>
      </c>
      <c r="B5" s="5" t="n">
        <v>217558667</v>
      </c>
      <c r="C5" s="5" t="n">
        <v>219710837</v>
      </c>
    </row>
    <row r="6" spans="1:3">
      <c r="A6" s="4" t="s">
        <v>60</v>
      </c>
      <c r="B6" s="5" t="n">
        <v>1470999</v>
      </c>
      <c r="C6" s="5" t="n">
        <v>1654361</v>
      </c>
    </row>
    <row r="7" spans="1:3">
      <c r="A7" s="4" t="s">
        <v>62</v>
      </c>
      <c r="B7" s="5" t="n">
        <v>241461541</v>
      </c>
      <c r="C7" s="5" t="n">
        <v>246007869</v>
      </c>
    </row>
    <row r="8" spans="1:3">
      <c r="A8" s="4" t="s">
        <v>263</v>
      </c>
    </row>
    <row r="9" spans="1:3">
      <c r="A9" s="3" t="s">
        <v>260</v>
      </c>
    </row>
    <row r="10" spans="1:3">
      <c r="A10" s="4" t="s">
        <v>261</v>
      </c>
      <c r="B10" s="5" t="n">
        <v>66008910</v>
      </c>
      <c r="C10" s="5" t="n">
        <v>65735521</v>
      </c>
    </row>
    <row r="11" spans="1:3">
      <c r="A11" s="4" t="s">
        <v>264</v>
      </c>
      <c r="B11" s="5" t="n">
        <v>15208142</v>
      </c>
      <c r="C11" s="5" t="n">
        <v>8195007</v>
      </c>
    </row>
    <row r="12" spans="1:3">
      <c r="A12" s="4" t="s">
        <v>47</v>
      </c>
      <c r="B12" s="5" t="n">
        <v>81217052</v>
      </c>
      <c r="C12" s="5" t="n">
        <v>73930528</v>
      </c>
    </row>
    <row r="13" spans="1:3">
      <c r="A13" s="4" t="s">
        <v>265</v>
      </c>
      <c r="B13" s="5" t="n">
        <v>-2776930</v>
      </c>
      <c r="C13" s="5" t="n">
        <v>-2863451</v>
      </c>
    </row>
    <row r="14" spans="1:3">
      <c r="A14" s="4" t="s">
        <v>47</v>
      </c>
      <c r="B14" s="5" t="n">
        <v>78440122</v>
      </c>
      <c r="C14" s="5" t="n">
        <v>71067077</v>
      </c>
    </row>
    <row r="15" spans="1:3">
      <c r="A15" s="4" t="s">
        <v>262</v>
      </c>
      <c r="B15" s="5" t="n">
        <v>65180560</v>
      </c>
      <c r="C15" s="5" t="n">
        <v>57132998</v>
      </c>
    </row>
    <row r="16" spans="1:3">
      <c r="A16" s="4" t="s">
        <v>60</v>
      </c>
      <c r="B16" s="5" t="n">
        <v>4493843</v>
      </c>
      <c r="C16" s="5" t="n">
        <v>4471413</v>
      </c>
    </row>
    <row r="17" spans="1:3">
      <c r="A17" s="4" t="s">
        <v>62</v>
      </c>
      <c r="B17" s="7" t="n">
        <v>69674403</v>
      </c>
      <c r="C17" s="7" t="n">
        <v>616044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106</v>
      </c>
      <c r="D1" s="2" t="s">
        <v>1</v>
      </c>
    </row>
    <row r="2" spans="1:5">
      <c r="B2" s="2" t="s">
        <v>2</v>
      </c>
      <c r="C2" s="2" t="s">
        <v>107</v>
      </c>
      <c r="D2" s="2" t="s">
        <v>2</v>
      </c>
      <c r="E2" s="2" t="s">
        <v>107</v>
      </c>
    </row>
    <row r="3" spans="1:5">
      <c r="A3" s="4" t="s">
        <v>267</v>
      </c>
      <c r="B3" s="7" t="n">
        <v>712350</v>
      </c>
      <c r="C3" s="7" t="n">
        <v>656628</v>
      </c>
      <c r="D3" s="7" t="n">
        <v>1396263</v>
      </c>
      <c r="E3" s="7" t="n">
        <v>1324796</v>
      </c>
    </row>
    <row r="4" spans="1:5">
      <c r="A4" s="4" t="s">
        <v>268</v>
      </c>
      <c r="B4" s="5" t="n">
        <v>519876</v>
      </c>
      <c r="C4" s="5" t="n">
        <v>447217</v>
      </c>
      <c r="D4" s="5" t="n">
        <v>1029538</v>
      </c>
      <c r="E4" s="5" t="n">
        <v>970541</v>
      </c>
    </row>
    <row r="5" spans="1:5">
      <c r="A5" s="4" t="s">
        <v>269</v>
      </c>
      <c r="B5" s="7" t="n">
        <v>192474</v>
      </c>
      <c r="C5" s="7" t="n">
        <v>209411</v>
      </c>
      <c r="D5" s="7" t="n">
        <v>366725</v>
      </c>
      <c r="E5" s="7" t="n">
        <v>3542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0</v>
      </c>
      <c r="B1" s="2" t="s">
        <v>2</v>
      </c>
    </row>
    <row r="2" spans="1:2">
      <c r="A2" s="4" t="s">
        <v>271</v>
      </c>
    </row>
    <row r="3" spans="1:2">
      <c r="A3" s="3" t="s">
        <v>272</v>
      </c>
    </row>
    <row r="4" spans="1:2">
      <c r="A4" s="4" t="s">
        <v>273</v>
      </c>
      <c r="B4" s="4" t="s">
        <v>2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75</v>
      </c>
      <c r="B1" s="2" t="s">
        <v>276</v>
      </c>
    </row>
    <row r="2" spans="1:2">
      <c r="A2" s="3" t="s">
        <v>210</v>
      </c>
    </row>
    <row r="3" spans="1:2">
      <c r="A3" s="4" t="s">
        <v>277</v>
      </c>
      <c r="B3" s="7"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B1" s="2" t="s">
        <v>1</v>
      </c>
    </row>
    <row r="2" spans="1:4">
      <c r="B2" s="2" t="s">
        <v>2</v>
      </c>
      <c r="C2" s="2" t="s">
        <v>279</v>
      </c>
      <c r="D2" s="2" t="s">
        <v>280</v>
      </c>
    </row>
    <row r="3" spans="1:4">
      <c r="A3" s="4" t="s">
        <v>281</v>
      </c>
    </row>
    <row r="4" spans="1:4">
      <c r="A4" s="4" t="s">
        <v>282</v>
      </c>
      <c r="B4" s="4" t="s">
        <v>283</v>
      </c>
    </row>
    <row r="5" spans="1:4">
      <c r="A5" s="4" t="s">
        <v>284</v>
      </c>
      <c r="B5" s="4" t="s">
        <v>285</v>
      </c>
    </row>
    <row r="6" spans="1:4">
      <c r="A6" s="4" t="s">
        <v>286</v>
      </c>
      <c r="B6" s="7" t="n">
        <v>15926740</v>
      </c>
    </row>
    <row r="7" spans="1:4">
      <c r="A7" s="4" t="s">
        <v>287</v>
      </c>
    </row>
    <row r="8" spans="1:4">
      <c r="A8" s="4" t="s">
        <v>282</v>
      </c>
      <c r="B8" s="4" t="s">
        <v>288</v>
      </c>
    </row>
    <row r="9" spans="1:4">
      <c r="A9" s="4" t="s">
        <v>289</v>
      </c>
      <c r="B9" s="7" t="n">
        <v>31030767</v>
      </c>
    </row>
    <row r="10" spans="1:4">
      <c r="A10" s="4" t="s">
        <v>290</v>
      </c>
    </row>
    <row r="11" spans="1:4">
      <c r="A11" s="4" t="s">
        <v>291</v>
      </c>
      <c r="D11" s="7" t="n">
        <v>14300000</v>
      </c>
    </row>
    <row r="12" spans="1:4">
      <c r="A12" s="4" t="s">
        <v>292</v>
      </c>
      <c r="B12" s="4" t="s">
        <v>293</v>
      </c>
    </row>
    <row r="13" spans="1:4">
      <c r="A13" s="4" t="s">
        <v>282</v>
      </c>
      <c r="B13" s="4" t="s">
        <v>294</v>
      </c>
    </row>
    <row r="14" spans="1:4">
      <c r="A14" s="4" t="s">
        <v>295</v>
      </c>
      <c r="B14" s="7" t="n">
        <v>54628</v>
      </c>
    </row>
    <row r="15" spans="1:4">
      <c r="A15" s="4" t="s">
        <v>296</v>
      </c>
    </row>
    <row r="16" spans="1:4">
      <c r="A16" s="4" t="s">
        <v>289</v>
      </c>
      <c r="B16" s="5" t="n">
        <v>591174</v>
      </c>
    </row>
    <row r="17" spans="1:4">
      <c r="A17" s="4" t="s">
        <v>297</v>
      </c>
    </row>
    <row r="18" spans="1:4">
      <c r="A18" s="4" t="s">
        <v>289</v>
      </c>
      <c r="B18" s="5" t="n">
        <v>500000</v>
      </c>
    </row>
    <row r="19" spans="1:4">
      <c r="A19" s="4" t="s">
        <v>298</v>
      </c>
    </row>
    <row r="20" spans="1:4">
      <c r="A20" s="4" t="s">
        <v>289</v>
      </c>
      <c r="B20" s="5" t="n">
        <v>4268539</v>
      </c>
    </row>
    <row r="21" spans="1:4">
      <c r="A21" s="4" t="s">
        <v>299</v>
      </c>
    </row>
    <row r="22" spans="1:4">
      <c r="A22" s="4" t="s">
        <v>291</v>
      </c>
      <c r="C22" s="7" t="n">
        <v>32500000</v>
      </c>
    </row>
    <row r="23" spans="1:4">
      <c r="A23" s="4" t="s">
        <v>300</v>
      </c>
      <c r="B23" s="7" t="n">
        <v>1100000</v>
      </c>
    </row>
    <row r="24" spans="1:4">
      <c r="A24" s="4" t="s">
        <v>301</v>
      </c>
      <c r="B2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76</v>
      </c>
    </row>
    <row r="3" spans="1:2">
      <c r="A3" s="4" t="s">
        <v>304</v>
      </c>
      <c r="B3" s="7" t="n">
        <v>1505000</v>
      </c>
    </row>
    <row r="4" spans="1:2">
      <c r="A4" s="4" t="s">
        <v>301</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0"/>
  </cols>
  <sheetData>
    <row r="1" spans="1:2">
      <c r="A1" s="1" t="s">
        <v>312</v>
      </c>
      <c r="B1" s="2" t="s">
        <v>313</v>
      </c>
    </row>
    <row r="2" spans="1:2">
      <c r="A2" s="4" t="s">
        <v>314</v>
      </c>
    </row>
    <row r="3" spans="1:2">
      <c r="A3" s="4" t="s">
        <v>315</v>
      </c>
      <c r="B3" s="7" t="n">
        <v>10510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28</v>
      </c>
    </row>
    <row r="2" spans="1:3">
      <c r="A2" s="4" t="s">
        <v>75</v>
      </c>
      <c r="B2" s="7" t="n">
        <v>222915292</v>
      </c>
      <c r="C2" s="7" t="n">
        <v>228733956</v>
      </c>
    </row>
    <row r="3" spans="1:3">
      <c r="A3" s="4" t="s">
        <v>76</v>
      </c>
      <c r="B3" s="5" t="n">
        <v>3832195</v>
      </c>
      <c r="C3" s="5" t="n">
        <v>3763420</v>
      </c>
    </row>
    <row r="4" spans="1:3">
      <c r="A4" s="4" t="s">
        <v>77</v>
      </c>
      <c r="B4" s="5" t="n">
        <v>44814603</v>
      </c>
      <c r="C4" s="5" t="n">
        <v>42654076</v>
      </c>
    </row>
    <row r="5" spans="1:3">
      <c r="A5" s="4" t="s">
        <v>78</v>
      </c>
      <c r="B5" s="5" t="n">
        <v>6015617</v>
      </c>
      <c r="C5" s="5" t="n">
        <v>5982506</v>
      </c>
    </row>
    <row r="6" spans="1:3">
      <c r="A6" s="4" t="s">
        <v>79</v>
      </c>
      <c r="B6" s="5" t="n">
        <v>782692</v>
      </c>
      <c r="C6" s="5" t="n">
        <v>2070963</v>
      </c>
    </row>
    <row r="7" spans="1:3">
      <c r="A7" s="4" t="s">
        <v>80</v>
      </c>
      <c r="B7" s="5" t="n">
        <v>1518876</v>
      </c>
      <c r="C7" s="5" t="n">
        <v>1601795</v>
      </c>
    </row>
    <row r="8" spans="1:3">
      <c r="A8" s="4" t="s">
        <v>81</v>
      </c>
      <c r="B8" s="5" t="n">
        <v>3317468</v>
      </c>
      <c r="C8" s="5" t="n">
        <v>3959574</v>
      </c>
    </row>
    <row r="9" spans="1:3">
      <c r="A9" s="4" t="s">
        <v>82</v>
      </c>
      <c r="B9" s="5" t="n">
        <v>158550</v>
      </c>
      <c r="C9" s="5" t="n">
        <v>769961</v>
      </c>
    </row>
    <row r="10" spans="1:3">
      <c r="A10" s="4" t="s">
        <v>83</v>
      </c>
      <c r="B10" s="5" t="n">
        <v>17104863</v>
      </c>
      <c r="C10" s="5" t="n">
        <v>9937588</v>
      </c>
    </row>
    <row r="11" spans="1:3">
      <c r="A11" s="4" t="s">
        <v>84</v>
      </c>
      <c r="B11" s="5" t="n">
        <v>1767989</v>
      </c>
      <c r="C11" s="5" t="n">
        <v>1438759</v>
      </c>
    </row>
    <row r="12" spans="1:3">
      <c r="A12" s="4" t="s">
        <v>85</v>
      </c>
      <c r="B12" s="5" t="n">
        <v>4841105</v>
      </c>
      <c r="C12" s="5" t="n">
        <v>2952630</v>
      </c>
    </row>
    <row r="13" spans="1:3">
      <c r="A13" s="4" t="s">
        <v>86</v>
      </c>
      <c r="B13" s="5" t="n">
        <v>183983938</v>
      </c>
      <c r="C13" s="5" t="n">
        <v>149119630</v>
      </c>
    </row>
    <row r="14" spans="1:3">
      <c r="A14" s="4" t="s">
        <v>87</v>
      </c>
      <c r="B14" s="5" t="n">
        <v>1704697</v>
      </c>
      <c r="C14" s="5" t="n">
        <v>1744697</v>
      </c>
    </row>
    <row r="15" spans="1:3">
      <c r="A15" s="4" t="s">
        <v>88</v>
      </c>
      <c r="B15" s="5" t="n">
        <v>-2869107</v>
      </c>
      <c r="C15" s="5" t="n">
        <v>-1837083</v>
      </c>
    </row>
    <row r="16" spans="1:3">
      <c r="A16" s="4" t="s">
        <v>89</v>
      </c>
      <c r="B16" s="5" t="n">
        <v>3870282</v>
      </c>
      <c r="C16" s="5" t="n">
        <v>3701702</v>
      </c>
    </row>
    <row r="17" spans="1:3">
      <c r="A17" s="4" t="s">
        <v>90</v>
      </c>
      <c r="B17" s="5" t="n">
        <v>5634766</v>
      </c>
      <c r="C17" s="5" t="n">
        <v>6124930</v>
      </c>
    </row>
    <row r="18" spans="1:3">
      <c r="A18" s="4" t="s">
        <v>91</v>
      </c>
      <c r="B18" s="5" t="n">
        <v>647480</v>
      </c>
      <c r="C18" s="5" t="n">
        <v>677694</v>
      </c>
    </row>
    <row r="19" spans="1:3">
      <c r="A19" s="4" t="s">
        <v>92</v>
      </c>
      <c r="B19" s="7" t="n">
        <v>609807</v>
      </c>
      <c r="C19" s="7" t="n">
        <v>602121</v>
      </c>
    </row>
    <row r="20" spans="1:3">
      <c r="A20" s="4" t="s">
        <v>93</v>
      </c>
      <c r="B20" s="7" t="n">
        <v>1</v>
      </c>
      <c r="C20" s="7" t="n">
        <v>1</v>
      </c>
    </row>
    <row r="21" spans="1:3">
      <c r="A21" s="4" t="s">
        <v>94</v>
      </c>
      <c r="B21" s="4" t="s">
        <v>95</v>
      </c>
      <c r="C21" s="4" t="s">
        <v>95</v>
      </c>
    </row>
    <row r="22" spans="1:3">
      <c r="A22" s="4" t="s">
        <v>96</v>
      </c>
      <c r="B22" s="5" t="n">
        <v>4000000</v>
      </c>
      <c r="C22" s="5" t="n">
        <v>4000000</v>
      </c>
    </row>
    <row r="23" spans="1:3">
      <c r="A23" s="4" t="s">
        <v>97</v>
      </c>
      <c r="B23" s="5" t="n">
        <v>0</v>
      </c>
      <c r="C23" s="5" t="n">
        <v>0</v>
      </c>
    </row>
    <row r="24" spans="1:3">
      <c r="A24" s="4" t="s">
        <v>98</v>
      </c>
      <c r="B24" s="5" t="n">
        <v>0</v>
      </c>
      <c r="C24" s="5" t="n">
        <v>0</v>
      </c>
    </row>
    <row r="25" spans="1:3">
      <c r="A25" s="4" t="s">
        <v>99</v>
      </c>
      <c r="B25" s="7" t="n">
        <v>1</v>
      </c>
      <c r="C25" s="7" t="n">
        <v>1</v>
      </c>
    </row>
    <row r="26" spans="1:3">
      <c r="A26" s="4" t="s">
        <v>100</v>
      </c>
      <c r="B26" s="5" t="n">
        <v>6000000</v>
      </c>
      <c r="C26" s="5" t="n">
        <v>6000000</v>
      </c>
    </row>
    <row r="27" spans="1:3">
      <c r="A27" s="4" t="s">
        <v>101</v>
      </c>
      <c r="B27" s="5" t="n">
        <v>3273609</v>
      </c>
      <c r="C27" s="5" t="n">
        <v>3298609</v>
      </c>
    </row>
    <row r="28" spans="1:3">
      <c r="A28" s="4" t="s">
        <v>102</v>
      </c>
      <c r="B28" s="5" t="n">
        <v>2377565</v>
      </c>
      <c r="C28" s="5" t="n">
        <v>2404590</v>
      </c>
    </row>
    <row r="29" spans="1:3">
      <c r="A29" s="4" t="s">
        <v>103</v>
      </c>
      <c r="B29" s="5" t="n">
        <v>896044</v>
      </c>
      <c r="C29" s="5" t="n">
        <v>894019</v>
      </c>
    </row>
    <row r="30" spans="1:3">
      <c r="A30" s="4" t="s">
        <v>104</v>
      </c>
    </row>
    <row r="31" spans="1:3">
      <c r="A31" s="4" t="s">
        <v>75</v>
      </c>
      <c r="B31" s="7" t="n">
        <v>76002362</v>
      </c>
      <c r="C31" s="7" t="n">
        <v>74693823</v>
      </c>
    </row>
    <row r="32" spans="1:3">
      <c r="A32" s="4" t="s">
        <v>76</v>
      </c>
      <c r="B32" s="5" t="n">
        <v>2492261</v>
      </c>
      <c r="C32" s="5" t="n">
        <v>2425896</v>
      </c>
    </row>
    <row r="33" spans="1:3">
      <c r="A33" s="4" t="s">
        <v>77</v>
      </c>
      <c r="B33" s="5" t="n">
        <v>14870738</v>
      </c>
      <c r="C33" s="5" t="n">
        <v>13827009</v>
      </c>
    </row>
    <row r="34" spans="1:3">
      <c r="A34" s="4" t="s">
        <v>78</v>
      </c>
      <c r="B34" s="5" t="n">
        <v>1819480</v>
      </c>
      <c r="C34" s="5" t="n">
        <v>1507163</v>
      </c>
    </row>
    <row r="35" spans="1:3">
      <c r="A35" s="4" t="s">
        <v>79</v>
      </c>
      <c r="B35" s="5" t="n">
        <v>267068</v>
      </c>
      <c r="C35" s="5" t="n">
        <v>406749</v>
      </c>
    </row>
    <row r="36" spans="1:3">
      <c r="A36" s="4" t="s">
        <v>80</v>
      </c>
      <c r="B36" s="5" t="n">
        <v>1518876</v>
      </c>
      <c r="C36" s="5" t="n">
        <v>1601795</v>
      </c>
    </row>
    <row r="37" spans="1:3">
      <c r="A37" s="4" t="s">
        <v>81</v>
      </c>
      <c r="B37" s="5" t="n">
        <v>86203</v>
      </c>
      <c r="C37" s="5" t="n">
        <v>27651</v>
      </c>
    </row>
    <row r="38" spans="1:3">
      <c r="A38" s="4" t="s">
        <v>83</v>
      </c>
      <c r="B38" s="5" t="n">
        <v>10955944</v>
      </c>
      <c r="C38" s="5" t="n">
        <v>4137450</v>
      </c>
    </row>
    <row r="39" spans="1:3">
      <c r="A39" s="4" t="s">
        <v>84</v>
      </c>
      <c r="B39" s="5" t="n">
        <v>401813</v>
      </c>
      <c r="C39" s="5" t="n">
        <v>306547</v>
      </c>
    </row>
    <row r="40" spans="1:3">
      <c r="A40" s="4" t="s">
        <v>85</v>
      </c>
      <c r="B40" s="5" t="n">
        <v>175703</v>
      </c>
      <c r="C40" s="5" t="n">
        <v>184722</v>
      </c>
    </row>
    <row r="41" spans="1:3">
      <c r="A41" s="4" t="s">
        <v>86</v>
      </c>
      <c r="B41" s="5" t="n">
        <v>65084090</v>
      </c>
      <c r="C41" s="5" t="n">
        <v>56580047</v>
      </c>
    </row>
    <row r="42" spans="1:3">
      <c r="A42" s="4" t="s">
        <v>87</v>
      </c>
      <c r="B42" s="5" t="n">
        <v>1704697</v>
      </c>
      <c r="C42" s="5" t="n">
        <v>1704697</v>
      </c>
    </row>
    <row r="43" spans="1:3">
      <c r="A43" s="4" t="s">
        <v>88</v>
      </c>
      <c r="B43" s="5" t="n">
        <v>-1608227</v>
      </c>
      <c r="C43" s="5" t="n">
        <v>-1151746</v>
      </c>
    </row>
    <row r="44" spans="1:3">
      <c r="A44" s="4" t="s">
        <v>89</v>
      </c>
      <c r="B44" s="5" t="n">
        <v>111774</v>
      </c>
      <c r="C44" s="5" t="n">
        <v>961884</v>
      </c>
    </row>
    <row r="45" spans="1:3">
      <c r="A45" s="4" t="s">
        <v>90</v>
      </c>
      <c r="B45" s="5" t="n">
        <v>3162898</v>
      </c>
      <c r="C45" s="5" t="n">
        <v>3254953</v>
      </c>
    </row>
    <row r="46" spans="1:3">
      <c r="A46" s="4" t="s">
        <v>91</v>
      </c>
      <c r="B46" s="5" t="n">
        <v>231256</v>
      </c>
      <c r="C46" s="5" t="n">
        <v>254576</v>
      </c>
    </row>
    <row r="47" spans="1:3">
      <c r="A47" s="4" t="s">
        <v>92</v>
      </c>
      <c r="B47" s="7" t="n">
        <v>437955</v>
      </c>
      <c r="C47" s="7" t="n">
        <v>430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7" t="n">
        <v>7862088</v>
      </c>
      <c r="C4" s="7" t="n">
        <v>7572094</v>
      </c>
      <c r="D4" s="7" t="n">
        <v>15928535</v>
      </c>
      <c r="E4" s="7" t="n">
        <v>14990653</v>
      </c>
    </row>
    <row r="5" spans="1:5">
      <c r="A5" s="4" t="s">
        <v>110</v>
      </c>
      <c r="B5" s="5" t="n">
        <v>1599778</v>
      </c>
      <c r="C5" s="5" t="n">
        <v>1937857</v>
      </c>
      <c r="D5" s="5" t="n">
        <v>2828383</v>
      </c>
      <c r="E5" s="5" t="n">
        <v>3569893</v>
      </c>
    </row>
    <row r="6" spans="1:5">
      <c r="A6" s="4" t="s">
        <v>111</v>
      </c>
      <c r="B6" s="5" t="n">
        <v>6385000</v>
      </c>
      <c r="C6" s="5" t="n">
        <v>10246022</v>
      </c>
      <c r="D6" s="5" t="n">
        <v>18595051</v>
      </c>
      <c r="E6" s="5" t="n">
        <v>11350182</v>
      </c>
    </row>
    <row r="7" spans="1:5">
      <c r="A7" s="4" t="s">
        <v>112</v>
      </c>
      <c r="B7" s="5" t="n">
        <v>913206</v>
      </c>
      <c r="C7" s="5" t="n">
        <v>813884</v>
      </c>
      <c r="D7" s="5" t="n">
        <v>1906760</v>
      </c>
      <c r="E7" s="5" t="n">
        <v>1708558</v>
      </c>
    </row>
    <row r="8" spans="1:5">
      <c r="A8" s="4" t="s">
        <v>113</v>
      </c>
      <c r="B8" s="5" t="n">
        <v>16760072</v>
      </c>
      <c r="C8" s="5" t="n">
        <v>20569857</v>
      </c>
      <c r="D8" s="5" t="n">
        <v>39258729</v>
      </c>
      <c r="E8" s="5" t="n">
        <v>31619286</v>
      </c>
    </row>
    <row r="9" spans="1:5">
      <c r="A9" s="3" t="s">
        <v>114</v>
      </c>
    </row>
    <row r="10" spans="1:5">
      <c r="A10" s="4" t="s">
        <v>115</v>
      </c>
      <c r="B10" s="5" t="n">
        <v>5065480</v>
      </c>
      <c r="C10" s="5" t="n">
        <v>5422263</v>
      </c>
      <c r="D10" s="5" t="n">
        <v>10165192</v>
      </c>
      <c r="E10" s="5" t="n">
        <v>10475250</v>
      </c>
    </row>
    <row r="11" spans="1:5">
      <c r="A11" s="4" t="s">
        <v>116</v>
      </c>
      <c r="B11" s="5" t="n">
        <v>1336941</v>
      </c>
      <c r="C11" s="5" t="n">
        <v>1651656</v>
      </c>
      <c r="D11" s="5" t="n">
        <v>2530267</v>
      </c>
      <c r="E11" s="5" t="n">
        <v>3078250</v>
      </c>
    </row>
    <row r="12" spans="1:5">
      <c r="A12" s="4" t="s">
        <v>117</v>
      </c>
      <c r="B12" s="5" t="n">
        <v>4480214</v>
      </c>
      <c r="C12" s="5" t="n">
        <v>7738678</v>
      </c>
      <c r="D12" s="5" t="n">
        <v>14103881</v>
      </c>
      <c r="E12" s="5" t="n">
        <v>8674890</v>
      </c>
    </row>
    <row r="13" spans="1:5">
      <c r="A13" s="4" t="s">
        <v>118</v>
      </c>
      <c r="B13" s="5" t="n">
        <v>2603021</v>
      </c>
      <c r="C13" s="5" t="n">
        <v>1463014</v>
      </c>
      <c r="D13" s="5" t="n">
        <v>4446846</v>
      </c>
      <c r="E13" s="5" t="n">
        <v>3378545</v>
      </c>
    </row>
    <row r="14" spans="1:5">
      <c r="A14" s="4" t="s">
        <v>119</v>
      </c>
      <c r="B14" s="5" t="n">
        <v>13485656</v>
      </c>
      <c r="C14" s="5" t="n">
        <v>16275611</v>
      </c>
      <c r="D14" s="5" t="n">
        <v>31246186</v>
      </c>
      <c r="E14" s="5" t="n">
        <v>25606935</v>
      </c>
    </row>
    <row r="15" spans="1:5">
      <c r="A15" s="4" t="s">
        <v>120</v>
      </c>
      <c r="B15" s="5" t="n">
        <v>3274416</v>
      </c>
      <c r="C15" s="5" t="n">
        <v>4294246</v>
      </c>
      <c r="D15" s="5" t="n">
        <v>8012543</v>
      </c>
      <c r="E15" s="5" t="n">
        <v>6012351</v>
      </c>
    </row>
    <row r="16" spans="1:5">
      <c r="A16" s="3" t="s">
        <v>121</v>
      </c>
    </row>
    <row r="17" spans="1:5">
      <c r="A17" s="4" t="s">
        <v>122</v>
      </c>
      <c r="B17" s="5" t="n">
        <v>-2593325</v>
      </c>
      <c r="C17" s="5" t="n">
        <v>-2255778</v>
      </c>
      <c r="D17" s="5" t="n">
        <v>-5182819</v>
      </c>
      <c r="E17" s="5" t="n">
        <v>-4651755</v>
      </c>
    </row>
    <row r="18" spans="1:5">
      <c r="A18" s="4" t="s">
        <v>123</v>
      </c>
      <c r="B18" s="5" t="n">
        <v>0</v>
      </c>
      <c r="C18" s="5" t="n">
        <v>0</v>
      </c>
      <c r="D18" s="5" t="n">
        <v>0</v>
      </c>
      <c r="E18" s="5" t="n">
        <v>2649850</v>
      </c>
    </row>
    <row r="19" spans="1:5">
      <c r="A19" s="4" t="s">
        <v>124</v>
      </c>
      <c r="B19" s="5" t="n">
        <v>17645</v>
      </c>
      <c r="C19" s="5" t="n">
        <v>274511</v>
      </c>
      <c r="D19" s="5" t="n">
        <v>39105</v>
      </c>
      <c r="E19" s="5" t="n">
        <v>381216</v>
      </c>
    </row>
    <row r="20" spans="1:5">
      <c r="A20" s="4" t="s">
        <v>125</v>
      </c>
      <c r="B20" s="5" t="n">
        <v>336304</v>
      </c>
      <c r="C20" s="5" t="n">
        <v>-1592818</v>
      </c>
      <c r="D20" s="5" t="n">
        <v>-456865</v>
      </c>
      <c r="E20" s="5" t="n">
        <v>-1151679</v>
      </c>
    </row>
    <row r="21" spans="1:5">
      <c r="A21" s="4" t="s">
        <v>126</v>
      </c>
      <c r="B21" s="5" t="n">
        <v>186236</v>
      </c>
      <c r="C21" s="5" t="n">
        <v>194706</v>
      </c>
      <c r="D21" s="5" t="n">
        <v>363362</v>
      </c>
      <c r="E21" s="5" t="n">
        <v>357128</v>
      </c>
    </row>
    <row r="22" spans="1:5">
      <c r="A22" s="4" t="s">
        <v>127</v>
      </c>
      <c r="B22" s="5" t="n">
        <v>-2053140</v>
      </c>
      <c r="C22" s="5" t="n">
        <v>-3379379</v>
      </c>
      <c r="D22" s="5" t="n">
        <v>-5237217</v>
      </c>
      <c r="E22" s="5" t="n">
        <v>-2415240</v>
      </c>
    </row>
    <row r="23" spans="1:5">
      <c r="A23" s="4" t="s">
        <v>128</v>
      </c>
      <c r="B23" s="5" t="n">
        <v>1221276</v>
      </c>
      <c r="C23" s="5" t="n">
        <v>914867</v>
      </c>
      <c r="D23" s="5" t="n">
        <v>2775326</v>
      </c>
      <c r="E23" s="5" t="n">
        <v>3597111</v>
      </c>
    </row>
    <row r="24" spans="1:5">
      <c r="A24" s="4" t="s">
        <v>129</v>
      </c>
      <c r="B24" s="5" t="n">
        <v>240447</v>
      </c>
      <c r="C24" s="5" t="n">
        <v>1554226</v>
      </c>
      <c r="D24" s="5" t="n">
        <v>1052094</v>
      </c>
      <c r="E24" s="5" t="n">
        <v>1594111</v>
      </c>
    </row>
    <row r="25" spans="1:5">
      <c r="A25" s="4" t="s">
        <v>130</v>
      </c>
      <c r="B25" s="5" t="n">
        <v>980829</v>
      </c>
      <c r="C25" s="5" t="n">
        <v>-639359</v>
      </c>
      <c r="D25" s="5" t="n">
        <v>1723232</v>
      </c>
      <c r="E25" s="5" t="n">
        <v>2003000</v>
      </c>
    </row>
    <row r="26" spans="1:5">
      <c r="A26" s="4" t="s">
        <v>131</v>
      </c>
      <c r="B26" s="5" t="n">
        <v>-73597</v>
      </c>
      <c r="C26" s="5" t="n">
        <v>387370</v>
      </c>
      <c r="D26" s="5" t="n">
        <v>10854</v>
      </c>
      <c r="E26" s="5" t="n">
        <v>144407</v>
      </c>
    </row>
    <row r="27" spans="1:5">
      <c r="A27" s="4" t="s">
        <v>132</v>
      </c>
      <c r="B27" s="7" t="n">
        <v>907232</v>
      </c>
      <c r="C27" s="7" t="n">
        <v>-251989</v>
      </c>
      <c r="D27" s="7" t="n">
        <v>1734086</v>
      </c>
      <c r="E27" s="7" t="n">
        <v>2147407</v>
      </c>
    </row>
    <row r="28" spans="1:5">
      <c r="A28" s="4" t="s">
        <v>133</v>
      </c>
      <c r="B28" s="8" t="n">
        <v>0.38</v>
      </c>
      <c r="C28" s="8" t="n">
        <v>-0.1</v>
      </c>
      <c r="D28" s="8" t="n">
        <v>0.73</v>
      </c>
      <c r="E28" s="4" t="s">
        <v>134</v>
      </c>
    </row>
    <row r="29" spans="1:5">
      <c r="A29" s="4" t="s">
        <v>135</v>
      </c>
      <c r="B29" s="4" t="s">
        <v>136</v>
      </c>
      <c r="C29" s="4" t="s">
        <v>137</v>
      </c>
      <c r="D29" s="8" t="n">
        <v>0.73</v>
      </c>
      <c r="E29" s="4" t="s">
        <v>134</v>
      </c>
    </row>
    <row r="30" spans="1:5">
      <c r="A30" s="4" t="s">
        <v>138</v>
      </c>
      <c r="B30" s="5" t="n">
        <v>2377565</v>
      </c>
      <c r="C30" s="5" t="n">
        <v>2409054</v>
      </c>
      <c r="D30" s="5" t="n">
        <v>2386573</v>
      </c>
      <c r="E30" s="5" t="n">
        <v>2409316</v>
      </c>
    </row>
    <row r="31" spans="1:5">
      <c r="A31" s="4" t="s">
        <v>139</v>
      </c>
      <c r="B31" s="5" t="n">
        <v>2377565</v>
      </c>
      <c r="C31" s="5" t="n">
        <v>2409054</v>
      </c>
      <c r="D31" s="5" t="n">
        <v>2386573</v>
      </c>
      <c r="E31" s="5" t="n">
        <v>2409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0</v>
      </c>
      <c r="B1" s="2" t="s">
        <v>106</v>
      </c>
      <c r="D1" s="2" t="s">
        <v>1</v>
      </c>
    </row>
    <row r="2" spans="1:5">
      <c r="B2" s="2" t="s">
        <v>2</v>
      </c>
      <c r="C2" s="2" t="s">
        <v>107</v>
      </c>
      <c r="D2" s="2" t="s">
        <v>2</v>
      </c>
      <c r="E2" s="2" t="s">
        <v>107</v>
      </c>
    </row>
    <row r="3" spans="1:5">
      <c r="A3" s="3" t="s">
        <v>141</v>
      </c>
    </row>
    <row r="4" spans="1:5">
      <c r="A4" s="4" t="s">
        <v>142</v>
      </c>
      <c r="B4" s="7" t="n">
        <v>980829</v>
      </c>
      <c r="C4" s="7" t="n">
        <v>-639359</v>
      </c>
      <c r="D4" s="7" t="n">
        <v>1723232</v>
      </c>
      <c r="E4" s="7" t="n">
        <v>2003000</v>
      </c>
    </row>
    <row r="5" spans="1:5">
      <c r="A5" s="3" t="s">
        <v>143</v>
      </c>
    </row>
    <row r="6" spans="1:5">
      <c r="A6" s="4" t="s">
        <v>144</v>
      </c>
      <c r="B6" s="5" t="n">
        <v>48385</v>
      </c>
      <c r="C6" s="5" t="n">
        <v>-152412</v>
      </c>
      <c r="D6" s="5" t="n">
        <v>-82919</v>
      </c>
      <c r="E6" s="5" t="n">
        <v>-156260</v>
      </c>
    </row>
    <row r="7" spans="1:5">
      <c r="A7" s="4" t="s">
        <v>145</v>
      </c>
      <c r="B7" s="5" t="n">
        <v>1029214</v>
      </c>
      <c r="C7" s="5" t="n">
        <v>-791771</v>
      </c>
      <c r="D7" s="5" t="n">
        <v>1640313</v>
      </c>
      <c r="E7" s="5" t="n">
        <v>1846740</v>
      </c>
    </row>
    <row r="8" spans="1:5">
      <c r="A8" s="3" t="s">
        <v>146</v>
      </c>
    </row>
    <row r="9" spans="1:5">
      <c r="A9" s="4" t="s">
        <v>147</v>
      </c>
      <c r="B9" s="5" t="n">
        <v>-73597</v>
      </c>
      <c r="C9" s="5" t="n">
        <v>387370</v>
      </c>
      <c r="D9" s="5" t="n">
        <v>10854</v>
      </c>
      <c r="E9" s="5" t="n">
        <v>144407</v>
      </c>
    </row>
    <row r="10" spans="1:5">
      <c r="A10" s="4" t="s">
        <v>148</v>
      </c>
      <c r="B10" s="5" t="n">
        <v>-48385</v>
      </c>
      <c r="C10" s="5" t="n">
        <v>152412</v>
      </c>
      <c r="D10" s="5" t="n">
        <v>82919</v>
      </c>
      <c r="E10" s="5" t="n">
        <v>159035</v>
      </c>
    </row>
    <row r="11" spans="1:5">
      <c r="A11" s="4" t="s">
        <v>149</v>
      </c>
      <c r="B11" s="5" t="n">
        <v>-121982</v>
      </c>
      <c r="C11" s="5" t="n">
        <v>539782</v>
      </c>
      <c r="D11" s="5" t="n">
        <v>93773</v>
      </c>
      <c r="E11" s="5" t="n">
        <v>303442</v>
      </c>
    </row>
    <row r="12" spans="1:5">
      <c r="A12" s="4" t="s">
        <v>150</v>
      </c>
      <c r="B12" s="7" t="n">
        <v>907232</v>
      </c>
      <c r="C12" s="7" t="n">
        <v>-251989</v>
      </c>
      <c r="D12" s="7" t="n">
        <v>1734086</v>
      </c>
      <c r="E12" s="7" t="n">
        <v>21501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7</v>
      </c>
    </row>
    <row r="3" spans="1:3">
      <c r="A3" s="3" t="s">
        <v>152</v>
      </c>
    </row>
    <row r="4" spans="1:3">
      <c r="A4" s="4" t="s">
        <v>142</v>
      </c>
      <c r="B4" s="7" t="n">
        <v>1723232</v>
      </c>
      <c r="C4" s="7" t="n">
        <v>2003000</v>
      </c>
    </row>
    <row r="5" spans="1:3">
      <c r="A5" s="3" t="s">
        <v>153</v>
      </c>
    </row>
    <row r="6" spans="1:3">
      <c r="A6" s="4" t="s">
        <v>154</v>
      </c>
      <c r="B6" s="5" t="n">
        <v>-183362</v>
      </c>
      <c r="C6" s="5" t="n">
        <v>-177128</v>
      </c>
    </row>
    <row r="7" spans="1:3">
      <c r="A7" s="4" t="s">
        <v>123</v>
      </c>
      <c r="B7" s="5" t="n">
        <v>0</v>
      </c>
      <c r="C7" s="5" t="n">
        <v>-2649850</v>
      </c>
    </row>
    <row r="8" spans="1:3">
      <c r="A8" s="4" t="s">
        <v>155</v>
      </c>
      <c r="B8" s="5" t="n">
        <v>-4491170</v>
      </c>
      <c r="C8" s="5" t="n">
        <v>-2675292</v>
      </c>
    </row>
    <row r="9" spans="1:3">
      <c r="A9" s="4" t="s">
        <v>156</v>
      </c>
      <c r="B9" s="5" t="n">
        <v>2754564</v>
      </c>
      <c r="C9" s="5" t="n">
        <v>2614911</v>
      </c>
    </row>
    <row r="10" spans="1:3">
      <c r="A10" s="4" t="s">
        <v>157</v>
      </c>
      <c r="B10" s="5" t="n">
        <v>373715</v>
      </c>
      <c r="C10" s="5" t="n">
        <v>184876</v>
      </c>
    </row>
    <row r="11" spans="1:3">
      <c r="A11" s="4" t="s">
        <v>158</v>
      </c>
      <c r="B11" s="5" t="n">
        <v>743739</v>
      </c>
      <c r="C11" s="5" t="n">
        <v>646729</v>
      </c>
    </row>
    <row r="12" spans="1:3">
      <c r="A12" s="4" t="s">
        <v>159</v>
      </c>
      <c r="B12" s="5" t="n">
        <v>456865</v>
      </c>
      <c r="C12" s="5" t="n">
        <v>1113948</v>
      </c>
    </row>
    <row r="13" spans="1:3">
      <c r="A13" s="3" t="s">
        <v>160</v>
      </c>
    </row>
    <row r="14" spans="1:3">
      <c r="A14" s="4" t="s">
        <v>161</v>
      </c>
      <c r="B14" s="5" t="n">
        <v>967159</v>
      </c>
      <c r="C14" s="5" t="n">
        <v>656642</v>
      </c>
    </row>
    <row r="15" spans="1:3">
      <c r="A15" s="4" t="s">
        <v>83</v>
      </c>
      <c r="B15" s="5" t="n">
        <v>1952702</v>
      </c>
      <c r="C15" s="5" t="n">
        <v>13742</v>
      </c>
    </row>
    <row r="16" spans="1:3">
      <c r="A16" s="4" t="s">
        <v>84</v>
      </c>
      <c r="B16" s="5" t="n">
        <v>-329230</v>
      </c>
      <c r="C16" s="5" t="n">
        <v>-229985</v>
      </c>
    </row>
    <row r="17" spans="1:3">
      <c r="A17" s="4" t="s">
        <v>85</v>
      </c>
      <c r="B17" s="5" t="n">
        <v>-2067338</v>
      </c>
      <c r="C17" s="5" t="n">
        <v>113665</v>
      </c>
    </row>
    <row r="18" spans="1:3">
      <c r="A18" s="4" t="s">
        <v>162</v>
      </c>
      <c r="B18" s="5" t="n">
        <v>1288271</v>
      </c>
      <c r="C18" s="5" t="n">
        <v>-1355779</v>
      </c>
    </row>
    <row r="19" spans="1:3">
      <c r="A19" s="4" t="s">
        <v>90</v>
      </c>
      <c r="B19" s="5" t="n">
        <v>-490164</v>
      </c>
      <c r="C19" s="5" t="n">
        <v>1319694</v>
      </c>
    </row>
    <row r="20" spans="1:3">
      <c r="A20" s="4" t="s">
        <v>91</v>
      </c>
      <c r="B20" s="5" t="n">
        <v>-1257090</v>
      </c>
      <c r="C20" s="5" t="n">
        <v>49483</v>
      </c>
    </row>
    <row r="21" spans="1:3">
      <c r="A21" s="4" t="s">
        <v>163</v>
      </c>
      <c r="B21" s="5" t="n">
        <v>-2154969</v>
      </c>
      <c r="C21" s="5" t="n">
        <v>132966</v>
      </c>
    </row>
    <row r="22" spans="1:3">
      <c r="A22" s="4" t="s">
        <v>164</v>
      </c>
      <c r="B22" s="5" t="n">
        <v>-713076</v>
      </c>
      <c r="C22" s="5" t="n">
        <v>1761622</v>
      </c>
    </row>
    <row r="23" spans="1:3">
      <c r="A23" s="3" t="s">
        <v>165</v>
      </c>
    </row>
    <row r="24" spans="1:3">
      <c r="A24" s="4" t="s">
        <v>166</v>
      </c>
      <c r="B24" s="5" t="n">
        <v>0</v>
      </c>
      <c r="C24" s="5" t="n">
        <v>-2730194</v>
      </c>
    </row>
    <row r="25" spans="1:3">
      <c r="A25" s="4" t="s">
        <v>167</v>
      </c>
      <c r="B25" s="5" t="n">
        <v>0</v>
      </c>
      <c r="C25" s="5" t="n">
        <v>5281919</v>
      </c>
    </row>
    <row r="26" spans="1:3">
      <c r="A26" s="4" t="s">
        <v>168</v>
      </c>
      <c r="B26" s="5" t="n">
        <v>-100640</v>
      </c>
      <c r="C26" s="5" t="n">
        <v>-46861</v>
      </c>
    </row>
    <row r="27" spans="1:3">
      <c r="A27" s="4" t="s">
        <v>169</v>
      </c>
      <c r="B27" s="5" t="n">
        <v>18595051</v>
      </c>
      <c r="C27" s="5" t="n">
        <v>11350182</v>
      </c>
    </row>
    <row r="28" spans="1:3">
      <c r="A28" s="4" t="s">
        <v>170</v>
      </c>
      <c r="B28" s="5" t="n">
        <v>-7150113</v>
      </c>
      <c r="C28" s="5" t="n">
        <v>-24009495</v>
      </c>
    </row>
    <row r="29" spans="1:3">
      <c r="A29" s="4" t="s">
        <v>171</v>
      </c>
      <c r="B29" s="5" t="n">
        <v>11344298</v>
      </c>
      <c r="C29" s="5" t="n">
        <v>-10154449</v>
      </c>
    </row>
    <row r="30" spans="1:3">
      <c r="A30" s="3" t="s">
        <v>172</v>
      </c>
    </row>
    <row r="31" spans="1:3">
      <c r="A31" s="4" t="s">
        <v>173</v>
      </c>
      <c r="B31" s="5" t="n">
        <v>-285192</v>
      </c>
      <c r="C31" s="5" t="n">
        <v>-1235915</v>
      </c>
    </row>
    <row r="32" spans="1:3">
      <c r="A32" s="4" t="s">
        <v>174</v>
      </c>
      <c r="B32" s="5" t="n">
        <v>-79968</v>
      </c>
      <c r="C32" s="5" t="n">
        <v>-4323</v>
      </c>
    </row>
    <row r="33" spans="1:3">
      <c r="A33" s="3" t="s">
        <v>175</v>
      </c>
    </row>
    <row r="34" spans="1:3">
      <c r="A34" s="4" t="s">
        <v>176</v>
      </c>
      <c r="B34" s="5" t="n">
        <v>3750015</v>
      </c>
      <c r="C34" s="5" t="n">
        <v>12115497</v>
      </c>
    </row>
    <row r="35" spans="1:3">
      <c r="A35" s="4" t="s">
        <v>177</v>
      </c>
      <c r="B35" s="5" t="n">
        <v>1289543</v>
      </c>
      <c r="C35" s="5" t="n">
        <v>1312500</v>
      </c>
    </row>
    <row r="36" spans="1:3">
      <c r="A36" s="4" t="s">
        <v>178</v>
      </c>
      <c r="B36" s="5" t="n">
        <v>0</v>
      </c>
      <c r="C36" s="5" t="n">
        <v>0</v>
      </c>
    </row>
    <row r="37" spans="1:3">
      <c r="A37" s="4" t="s">
        <v>179</v>
      </c>
      <c r="B37" s="5" t="n">
        <v>375000</v>
      </c>
      <c r="C37" s="5" t="n">
        <v>0</v>
      </c>
    </row>
    <row r="38" spans="1:3">
      <c r="A38" s="3" t="s">
        <v>180</v>
      </c>
    </row>
    <row r="39" spans="1:3">
      <c r="A39" s="4" t="s">
        <v>176</v>
      </c>
      <c r="B39" s="5" t="n">
        <v>-7705702</v>
      </c>
      <c r="C39" s="5" t="n">
        <v>-6106437</v>
      </c>
    </row>
    <row r="40" spans="1:3">
      <c r="A40" s="4" t="s">
        <v>177</v>
      </c>
      <c r="B40" s="5" t="n">
        <v>-6575979</v>
      </c>
      <c r="C40" s="5" t="n">
        <v>-1679353</v>
      </c>
    </row>
    <row r="41" spans="1:3">
      <c r="A41" s="4" t="s">
        <v>178</v>
      </c>
      <c r="B41" s="5" t="n">
        <v>-40000</v>
      </c>
      <c r="C41" s="5" t="n">
        <v>0</v>
      </c>
    </row>
    <row r="42" spans="1:3">
      <c r="A42" s="4" t="s">
        <v>179</v>
      </c>
      <c r="B42" s="5" t="n">
        <v>-1333000</v>
      </c>
      <c r="C42" s="5" t="n">
        <v>0</v>
      </c>
    </row>
    <row r="43" spans="1:3">
      <c r="A43" s="4" t="s">
        <v>181</v>
      </c>
      <c r="B43" s="5" t="n">
        <v>7172</v>
      </c>
      <c r="C43" s="5" t="n">
        <v>588232</v>
      </c>
    </row>
    <row r="44" spans="1:3">
      <c r="A44" s="4" t="s">
        <v>182</v>
      </c>
      <c r="B44" s="5" t="n">
        <v>-10598111</v>
      </c>
      <c r="C44" s="5" t="n">
        <v>4990201</v>
      </c>
    </row>
    <row r="45" spans="1:3">
      <c r="A45" s="4" t="s">
        <v>183</v>
      </c>
      <c r="B45" s="5" t="n">
        <v>33111</v>
      </c>
      <c r="C45" s="5" t="n">
        <v>-3402626</v>
      </c>
    </row>
    <row r="46" spans="1:3">
      <c r="A46" s="4" t="s">
        <v>184</v>
      </c>
      <c r="B46" s="5" t="n">
        <v>5982506</v>
      </c>
      <c r="C46" s="5" t="n">
        <v>9698341</v>
      </c>
    </row>
    <row r="47" spans="1:3">
      <c r="A47" s="4" t="s">
        <v>185</v>
      </c>
      <c r="B47" s="5" t="n">
        <v>6015617</v>
      </c>
      <c r="C47" s="5" t="n">
        <v>6295715</v>
      </c>
    </row>
    <row r="48" spans="1:3">
      <c r="A48" s="4" t="s">
        <v>186</v>
      </c>
      <c r="B48" s="5" t="n">
        <v>5104333</v>
      </c>
      <c r="C48" s="5" t="n">
        <v>4607903</v>
      </c>
    </row>
    <row r="49" spans="1:3">
      <c r="A49" s="4" t="s">
        <v>187</v>
      </c>
      <c r="B49" s="5" t="n">
        <v>324165</v>
      </c>
      <c r="C49" s="5" t="n">
        <v>651564</v>
      </c>
    </row>
    <row r="50" spans="1:3">
      <c r="A50" s="3" t="s">
        <v>188</v>
      </c>
    </row>
    <row r="51" spans="1:3">
      <c r="A51" s="4" t="s">
        <v>189</v>
      </c>
      <c r="B51" s="5" t="n">
        <v>14300000</v>
      </c>
      <c r="C51" s="5" t="n">
        <v>39000000</v>
      </c>
    </row>
    <row r="52" spans="1:3">
      <c r="A52" s="4" t="s">
        <v>190</v>
      </c>
      <c r="B52" s="5" t="n">
        <v>5359713</v>
      </c>
      <c r="C52" s="5" t="n">
        <v>39723828</v>
      </c>
    </row>
    <row r="53" spans="1:3">
      <c r="A53" s="4" t="s">
        <v>191</v>
      </c>
      <c r="B53" s="5" t="n">
        <v>8019977</v>
      </c>
      <c r="C53" s="5" t="n">
        <v>0</v>
      </c>
    </row>
    <row r="54" spans="1:3">
      <c r="A54" s="4" t="s">
        <v>192</v>
      </c>
      <c r="B54" s="5" t="n">
        <v>920310</v>
      </c>
      <c r="C54" s="5" t="n">
        <v>-723828</v>
      </c>
    </row>
    <row r="55" spans="1:3">
      <c r="A55" s="3" t="s">
        <v>193</v>
      </c>
    </row>
    <row r="56" spans="1:3">
      <c r="A56" s="4" t="s">
        <v>189</v>
      </c>
      <c r="B56" s="5" t="n">
        <v>32500000</v>
      </c>
      <c r="C56" s="5" t="n">
        <v>0</v>
      </c>
    </row>
    <row r="57" spans="1:3">
      <c r="A57" s="4" t="s">
        <v>190</v>
      </c>
      <c r="B57" s="5" t="n">
        <v>-31030767</v>
      </c>
      <c r="C57" s="5" t="n">
        <v>0</v>
      </c>
    </row>
    <row r="58" spans="1:3">
      <c r="A58" s="4" t="s">
        <v>191</v>
      </c>
      <c r="B58" s="5" t="n">
        <v>-1100000</v>
      </c>
      <c r="C58" s="5" t="n">
        <v>0</v>
      </c>
    </row>
    <row r="59" spans="1:3">
      <c r="A59" s="4" t="s">
        <v>192</v>
      </c>
      <c r="B59" s="7" t="n">
        <v>369233</v>
      </c>
      <c r="C5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4</v>
      </c>
      <c r="B1" s="2" t="s">
        <v>1</v>
      </c>
    </row>
    <row r="2" spans="1:3">
      <c r="B2" s="2" t="s">
        <v>2</v>
      </c>
      <c r="C2" s="2" t="s">
        <v>107</v>
      </c>
    </row>
    <row r="3" spans="1:3">
      <c r="A3" s="3" t="s">
        <v>195</v>
      </c>
    </row>
    <row r="4" spans="1:3">
      <c r="A4" s="4" t="s">
        <v>196</v>
      </c>
      <c r="B4" s="7" t="n">
        <v>180000</v>
      </c>
      <c r="C4" s="7" t="n">
        <v>1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8:15:58Z</dcterms:created>
  <dcterms:modified xmlns:dcterms="http://purl.org/dc/terms/" xmlns:xsi="http://www.w3.org/2001/XMLSchema-instance" xsi:type="dcterms:W3CDTF">2017-01-17T08:15:58Z</dcterms:modified>
</cp:coreProperties>
</file>